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Un"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ccounting Policies and Interim"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Investments" sheetId="11" state="visible" r:id="rId11"/>
    <sheet xmlns:r="http://schemas.openxmlformats.org/officeDocument/2006/relationships" name="Goodwill and Other Intangible A"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Employment Benefit Plans" sheetId="16" state="visible" r:id="rId16"/>
    <sheet xmlns:r="http://schemas.openxmlformats.org/officeDocument/2006/relationships" name="Related Party Transactions" sheetId="17" state="visible" r:id="rId17"/>
    <sheet xmlns:r="http://schemas.openxmlformats.org/officeDocument/2006/relationships" name="Accumulated Other Comprehensive" sheetId="18" state="visible" r:id="rId18"/>
    <sheet xmlns:r="http://schemas.openxmlformats.org/officeDocument/2006/relationships" name="Accounting Pronouncements" sheetId="19" state="visible" r:id="rId19"/>
    <sheet xmlns:r="http://schemas.openxmlformats.org/officeDocument/2006/relationships" name="Revenue from Contracts with C_2" sheetId="20" state="visible" r:id="rId20"/>
    <sheet xmlns:r="http://schemas.openxmlformats.org/officeDocument/2006/relationships" name="Investments (Tables)" sheetId="21" state="visible" r:id="rId21"/>
    <sheet xmlns:r="http://schemas.openxmlformats.org/officeDocument/2006/relationships" name="Goodwill and Other Intangible_2" sheetId="22" state="visible" r:id="rId22"/>
    <sheet xmlns:r="http://schemas.openxmlformats.org/officeDocument/2006/relationships" name="Other Assets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mployment Benefit Plans (Table" sheetId="26" state="visible" r:id="rId26"/>
    <sheet xmlns:r="http://schemas.openxmlformats.org/officeDocument/2006/relationships" name="Related Party Transactions (Tab" sheetId="27" state="visible" r:id="rId27"/>
    <sheet xmlns:r="http://schemas.openxmlformats.org/officeDocument/2006/relationships" name="Accumulated Other Comprehensi_2" sheetId="28" state="visible" r:id="rId28"/>
    <sheet xmlns:r="http://schemas.openxmlformats.org/officeDocument/2006/relationships" name="Accounting Pronouncements Sched" sheetId="29" state="visible" r:id="rId29"/>
    <sheet xmlns:r="http://schemas.openxmlformats.org/officeDocument/2006/relationships" name="Accounting Policies and Inter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Accounts Receivable, Net (Detai" sheetId="35" state="visible" r:id="rId35"/>
    <sheet xmlns:r="http://schemas.openxmlformats.org/officeDocument/2006/relationships" name="Investments (Details)" sheetId="36" state="visible" r:id="rId36"/>
    <sheet xmlns:r="http://schemas.openxmlformats.org/officeDocument/2006/relationships" name="Goodwill and Other Intangible_3" sheetId="37" state="visible" r:id="rId37"/>
    <sheet xmlns:r="http://schemas.openxmlformats.org/officeDocument/2006/relationships" name="Other Assets Low Income Housing" sheetId="38" state="visible" r:id="rId38"/>
    <sheet xmlns:r="http://schemas.openxmlformats.org/officeDocument/2006/relationships" name="Other Assets Right-to-Use Fixed" sheetId="39" state="visible" r:id="rId39"/>
    <sheet xmlns:r="http://schemas.openxmlformats.org/officeDocument/2006/relationships" name="Debt Notes and Debentures (Deta" sheetId="40" state="visible" r:id="rId40"/>
    <sheet xmlns:r="http://schemas.openxmlformats.org/officeDocument/2006/relationships" name="Debt Fair Value of Debt Instrum" sheetId="41" state="visible" r:id="rId41"/>
    <sheet xmlns:r="http://schemas.openxmlformats.org/officeDocument/2006/relationships" name="Debt Guarantees (Details)" sheetId="42" state="visible" r:id="rId42"/>
    <sheet xmlns:r="http://schemas.openxmlformats.org/officeDocument/2006/relationships" name="Debt Variable Interest Entities" sheetId="43" state="visible" r:id="rId43"/>
    <sheet xmlns:r="http://schemas.openxmlformats.org/officeDocument/2006/relationships" name="Commitments and Contingencies P" sheetId="44" state="visible" r:id="rId44"/>
    <sheet xmlns:r="http://schemas.openxmlformats.org/officeDocument/2006/relationships" name="Commitments and Contingencies I" sheetId="45" state="visible" r:id="rId45"/>
    <sheet xmlns:r="http://schemas.openxmlformats.org/officeDocument/2006/relationships" name="Commitments and Contingencies E" sheetId="46" state="visible" r:id="rId46"/>
    <sheet xmlns:r="http://schemas.openxmlformats.org/officeDocument/2006/relationships" name="Employment Benefit Plans (Detai" sheetId="47" state="visible" r:id="rId47"/>
    <sheet xmlns:r="http://schemas.openxmlformats.org/officeDocument/2006/relationships" name="Related Party Transactions (Det"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ounting Pronouncements ASU 2" sheetId="51" state="visible" r:id="rId51"/>
    <sheet xmlns:r="http://schemas.openxmlformats.org/officeDocument/2006/relationships" name="Accounting Pronouncements Futur" sheetId="52" state="visible" r:id="rId52"/>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8</t>
  </si>
  <si>
    <t>Nov. 02, 2018</t>
  </si>
  <si>
    <t>Entity Information [Line Items]</t>
  </si>
  <si>
    <t>Entity Registrant Name</t>
  </si>
  <si>
    <t>BURLINGTON NORTHERN SANTA FE, LLC</t>
  </si>
  <si>
    <t>Entity Central Index Key</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Entity Current Reporting Status</t>
  </si>
  <si>
    <t>Yes</t>
  </si>
  <si>
    <t>Consolidated Statements of Income - USD ($) $ in Millions</t>
  </si>
  <si>
    <t>3 Months Ended</t>
  </si>
  <si>
    <t>Sep. 30, 2017</t>
  </si>
  <si>
    <t>Revenues</t>
  </si>
  <si>
    <t>Operating expenses:</t>
  </si>
  <si>
    <t>Compensation and benefits</t>
  </si>
  <si>
    <t>Purchased services</t>
  </si>
  <si>
    <t>Fuel</t>
  </si>
  <si>
    <t>Depreciation and amortization</t>
  </si>
  <si>
    <t>Equipment rents</t>
  </si>
  <si>
    <t>Materials and other</t>
  </si>
  <si>
    <t>Total operating expenses</t>
  </si>
  <si>
    <t>Operating income</t>
  </si>
  <si>
    <t>Interest expense</t>
  </si>
  <si>
    <t>Other (income) expense, net</t>
  </si>
  <si>
    <t>Income before income taxes</t>
  </si>
  <si>
    <t>Income tax expense</t>
  </si>
  <si>
    <t>Net income</t>
  </si>
  <si>
    <t>Consolidated Statements of Comprehensive Income - USD ($) $ in Millions</t>
  </si>
  <si>
    <t>Other Comprehensive Income:</t>
  </si>
  <si>
    <t>Change in pension and retiree health and welfare benefits, net of tax</t>
  </si>
  <si>
    <t>Change in accumulated other comprehensive income (loss) of equity method investees</t>
  </si>
  <si>
    <t>Other comprehensive income (loss), net of tax</t>
  </si>
  <si>
    <t>Total comprehensive income</t>
  </si>
  <si>
    <t>Consolidated Balance Sheets - USD ($) $ in Millions</t>
  </si>
  <si>
    <t>Dec. 31, 2017</t>
  </si>
  <si>
    <t>Current assets:</t>
  </si>
  <si>
    <t>Cash and cash equivalents</t>
  </si>
  <si>
    <t>Accounts receivable, net</t>
  </si>
  <si>
    <t>Materials and supplies</t>
  </si>
  <si>
    <t>Other current assets</t>
  </si>
  <si>
    <t>Total current assets</t>
  </si>
  <si>
    <t>Property and equipment, net of accumulated depreciation of $9,596 and $8,627, respectively</t>
  </si>
  <si>
    <t>Goodwill</t>
  </si>
  <si>
    <t>Intangible assets, net</t>
  </si>
  <si>
    <t>Other assets</t>
  </si>
  <si>
    <t>Total assets</t>
  </si>
  <si>
    <t>Current liabilities:</t>
  </si>
  <si>
    <t>Accounts payable and other current liabilities</t>
  </si>
  <si>
    <t>Long-term debt due within one year</t>
  </si>
  <si>
    <t>Total current liabilities</t>
  </si>
  <si>
    <t>Long-term debt</t>
  </si>
  <si>
    <t>Deferred income taxes</t>
  </si>
  <si>
    <t>Casualty and environmental liabilities</t>
  </si>
  <si>
    <t>Intangible liabilities, net</t>
  </si>
  <si>
    <t>Pension and retiree health and welfare liability</t>
  </si>
  <si>
    <t>Other liabilities</t>
  </si>
  <si>
    <t>Total liabilities</t>
  </si>
  <si>
    <t>Commitments and contingencies (see Notes 7 and 8)</t>
  </si>
  <si>
    <t xml:space="preserve"> </t>
  </si>
  <si>
    <t>Equity:</t>
  </si>
  <si>
    <t>Member's equity</t>
  </si>
  <si>
    <t>Accumulated other comprehensive income (loss)</t>
  </si>
  <si>
    <t>Total equity</t>
  </si>
  <si>
    <t>Total liabilities and equity</t>
  </si>
  <si>
    <t>Consolidated Balance Sheets (Unaudited) (Parenthetical) - USD ($) $ in Millions</t>
  </si>
  <si>
    <t>ASSETS</t>
  </si>
  <si>
    <t>Accumulated depreciation</t>
  </si>
  <si>
    <t>Consolidated Statements of Cash Flows - USD ($) $ in Millions</t>
  </si>
  <si>
    <t>OPERATING ACTIVITIES</t>
  </si>
  <si>
    <t>Adjustments to reconcile net income to net cash provided by operating activities:</t>
  </si>
  <si>
    <t>Long-term casualty and environmental liabilities, net</t>
  </si>
  <si>
    <t>Other, net</t>
  </si>
  <si>
    <t>Changes in current assets and liabilities:</t>
  </si>
  <si>
    <t>Net cash provided by operating activities</t>
  </si>
  <si>
    <t>INVESTING ACTIVITIES</t>
  </si>
  <si>
    <t>Capital expenditures excluding equipment</t>
  </si>
  <si>
    <t>Acquisition of equipment</t>
  </si>
  <si>
    <t>Purchases of investments and investments in time deposits</t>
  </si>
  <si>
    <t>Proceeds from sales of investments and maturities of time deposits</t>
  </si>
  <si>
    <t>Net cash used for investing activities</t>
  </si>
  <si>
    <t>FINANCING ACTIVITIES</t>
  </si>
  <si>
    <t>Proceeds from issuance of long-term debt</t>
  </si>
  <si>
    <t>Payments on long-term debt</t>
  </si>
  <si>
    <t>Cash distributions</t>
  </si>
  <si>
    <t>Net cash used for financing activities</t>
  </si>
  <si>
    <t>Increase in cash and cash equivalents</t>
  </si>
  <si>
    <t>Cash and cash equivalents:</t>
  </si>
  <si>
    <t>Beginning of period</t>
  </si>
  <si>
    <t>End of period</t>
  </si>
  <si>
    <t>SUPPLEMENTAL CASH FLOW INFORMATION</t>
  </si>
  <si>
    <t>Interest paid, net of amounts capitalized</t>
  </si>
  <si>
    <t>Capital investments accrued but not yet paid</t>
  </si>
  <si>
    <t>Income taxes paid, net of refunds</t>
  </si>
  <si>
    <t>Non-cash asset financing</t>
  </si>
  <si>
    <t>Consolidated Statements of Changes in Equity - USD ($) $ in Millions</t>
  </si>
  <si>
    <t>Total</t>
  </si>
  <si>
    <t>Member's Equity</t>
  </si>
  <si>
    <t>Accumulated Other Comprehensive Income (Loss)</t>
  </si>
  <si>
    <t>Cumulative Effect of New Accounting Principle in Period of Adoption | Difference between Revenue Guidance in Effect before and after Topic 606 [Member]</t>
  </si>
  <si>
    <t>Cumulative Effect of New Accounting Principle in Period of Adoption | Accounting Standards Update 2016-01 [Member]</t>
  </si>
  <si>
    <t>Cumulative Effect of New Accounting Principle in Period of Adoption | Accounting Standards Update 2018-02 [Member]</t>
  </si>
  <si>
    <t>Balance at Dec. 31, 2017</t>
  </si>
  <si>
    <t>Comprehensive income (loss), net of tax</t>
  </si>
  <si>
    <t>Balance at Sep. 30, 2018</t>
  </si>
  <si>
    <t>Accounting Policies and Interim Results</t>
  </si>
  <si>
    <t>Organization, Consolidation and Presentation of Financial Statements [Abstract]</t>
  </si>
  <si>
    <t>Accounting Policies and Interim Results [Text Block]</t>
  </si>
  <si>
    <t>Accounting Policies and Interim Results The Consolidated Financial Statements should be read in conjunction with Burlington Northern Santa Fe, LLC’s Annual Report on Form 10-K for the year ended December 31, 2017 , including the financial statements and notes thereto. Burlington Northern Santa Fe, LLC (BNSF) is a holding company that conducts no operating activities and owns no significant assets other than through its interests in its subsidiaries. The Consolidated Financial Statements include the accounts of BNSF and its majority-owned subsidiaries, all of which are separate legal entities (collectively, the Company). BNSF’s principal operating subsidiary is BNSF Railway Company (BNSF Railway). All intercompany accounts and transactions have been eliminated. On February 12, 2010, Berkshire Hathaway Inc., a Delaware corporation (Berkshire), acquired 100 percent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Earnings per share data is not presented because BNSF has only one holder of its membership interests. The results of operations for any interim period are not necessarily indicative of the results of operations to be expected for the entire year. In the opinion of management, the unaudited financial statements reflect all adjustments (consisting of only normal recurring adjustments, except as disclosed) necessary for a fair statement of BNSF’s consolidated financial position as of September 30, 2018 , and the results of operations for the three and nine months ended September 30, 2018 and 2017 .</t>
  </si>
  <si>
    <t>Revenue from Contracts with Customers Revenue from contracts with customers (Notes)</t>
  </si>
  <si>
    <t>Disaggregation of Revenue [Line Items]</t>
  </si>
  <si>
    <t>Revenue from Contract with Customer [Text Block]</t>
  </si>
  <si>
    <t>Revenue from Contracts with Customers On January 1, 2018, the Company adopted ASC Topic 606 (new revenue guidance) using the modified retrospective transition method and the practical expedient for contracts not completed as of the date of adoption. The Company recorded the cumulative effect of adopting ASC Topic 606 as a $3 million net reduction to member’s equity as of January 1, 2018, primarily due to the timing impacts of variable consideration for certain customer incentives. Results for reporting periods beginning after January 1, 2018 are presented under ASC Topic 606, while prior period amounts were not adjusted and continue to be reported under the accounting standards in effect for the prior period. The impact of adoption to our Consolidated Statements of Income, Balance Sheets, and Statements of Cash Flows for the current year is immaterial as reflected in the Consolidated Statements of Changes in Equity. Therefore, financial statements showing 2018 reported under previous guidance are not presented. The Company’s primary source of revenue is freight rail transportation services. The primary performance obligation for the Company is to move freight from a point of origin to a point of destination for its customers.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cars from a certain origin to a certain destination. The associated freight revenues are recognized over time as the service is performed because the customer simultaneously receives and consumes the benefits of the service. The Company recognizes revenue based on the proportion of the service completed as of the balance sheet date. Bills for freight transportation services are generally issued to customers and paid within thirty days or less. As a result, no significant contract assets exist and there are no significant financing components in the Company’s revenue arrangements. Customer incentives, which are primarily provided for shipping a specified cumulative volume or shipping to/from specific locations, are recorded as a reduction to revenue on a pro-rata basis based on actual or projected future customer shipments. A small portion of customer incentive agreements have a component where a different discount amount is provided for different levels of volumes, resulting in variable consideration. To determine transaction price in these cases, the Company estimates the amount of variable consideration at each reporting period utilizing the most likely amount based on historical trends as well as economic and other indicators. These incentives are ratably applied to all units using an estimate of how much volume the customer will ship under the customer incentive agreement. Both the variable consideration and the associated contract liabilities resulting from these types of customer incentives are immaterial. Other revenues are primarily generated from a wholly owned non-rail logistics subsidiary providing logistics and transportation services and from accessorial services provided to customers which are primarily storage and demurrage. The vast majority of revenues generated by the non-rail logistics subsidiary are recognized over time as the services are performed and accessorial revenues are recognized when the service is performed. In accordance with ASC Topic 606, the Company disaggregates revenue from contracts with customers based on the characteristics of the services being provided and the types of products being transported and other revenues (in millions): Three Months Ended Nine Months Ended 2018 2017 2018 2017 Consumer Products $ 2,002 $ 1,792 $ 5,841 $ 5,214 Industrial Products 1,576 1,268 4,416 3,766 Agricultural Products 1,165 992 3,499 3,174 Coal 1,069 1,009 2,928 2,881 Total freight revenues 5,812 5,061 16,684 15,035 Non-rail logistics subsidiary 235 163 641 458 Accessorial and other 100 90 324 256 Total other revenues 335 253 965 714 Total operating revenues $ 6,147 $ 5,314 $ 17,649 $ 15,749 Contract assets and liabilities are immaterial. Receivables from contracts with customers is a component of accounts receivable, net on the Consolidated Balance Sheets. At September 30, 2018 and January 1, 2018, $1.3 billion and $1.2 billion , respectively, represent net receivables from contracts with customers. Remaining performance obligations primarily consist of in-transit freight revenues, which will be recognized in the next reporting period. At September 30, 2018 and January 1, 2018, remaining performance obligations were $265 million and $192 million , respectively.</t>
  </si>
  <si>
    <t>Accounts Receivable, Net</t>
  </si>
  <si>
    <t>Receivables [Abstract]</t>
  </si>
  <si>
    <t>Accounts Receivable, Net Accounts receivable, net consists of freight and other receivables, reduced by an allowance for bill adjustments and uncollectible accounts, based upon expected collectibility. At each period ended September 30, 2018 and December 31, 2017 , $87 million of such allowances had been recorded. At September 30, 2018 and December 31, 2017 , $65 million and $82 million , respectively, of accounts receivable were greater than 90 days old.</t>
  </si>
  <si>
    <t>Investments</t>
  </si>
  <si>
    <t>Investments, Debt and Equity Securities [Abstract]</t>
  </si>
  <si>
    <t>Investments in Debt and Marketable Equity Securities (and Certain Trading Assets) Disclosure [Text Block]</t>
  </si>
  <si>
    <t xml:space="preserve">Investments BNSF holds investments which are included in other assets on the Consolidated Balance Sheets. The following table summarizes the fair value of investments held as of September 30, 2018 and December 31, 2017 (in millions): September 30, 2018 December 31, 2017 Debt securities $ 35 $ 43 Equity securities 51 54 Total $ 86 $ 97 The fair value measurements of BNSF’s debt securities are based on Level 2 inputs and equity securities are based on Level 1 inputs, using a market approach. Gains and losses recognized in other (income) expense, net for the Company for the nine months ended September 30, 2018 and 2017 were not material. </t>
  </si>
  <si>
    <t>Goodwill and Other Intangible Assets and Liabilities</t>
  </si>
  <si>
    <t>Finite-Lived Intangible Assets, Amortization Expense, Maturity Schedule [Abstract]</t>
  </si>
  <si>
    <t>Other Intangible Assets and Liabilities</t>
  </si>
  <si>
    <t>Other Intangible Assets and Liabilities In July 2018 , BNSF Logistics, LLC, a wholly-owned, third-party logistics company, made an immaterial acquisition of a company, resulting in the recognition of $6 million in goodwill. At September 30, 2018 and December 31, 2017 , the carrying value of goodwill was $14,851 million and $14,845 million , respectively. Intangible assets and liabilities were as follows (in millions): As of September 30, 2018 As of December 31, 2017 Gross Carrying Amount Accumulated Amortization Gross Carrying Amount Accumulated Amortization Intangible assets $ 662 $ 280 $ 647 $ 253 Intangible liabilities $ 1,403 $ 1,000 $ 1,403 $ 932 As of September 30, 2018 and December 31, 2017 , intangible assets primarily consisted of franchise and customer assets. Intangible liabilities primarily consisted of customer and shortline contracts which were in an unfavorable position at the date of Merger. Amortizable intangible assets and liabilities are amortized based on the estimated pattern in which the economic benefits are expected to be consumed or on a straight-line basis over their estimated economic lives. Amortization of intangible assets and liabilities was as follows (in millions): Three Months Ended September 30, Nine Months Ended September 30, 2018 2017 2018 2017 Amortization of intangible assets $ 9 $ 9 $ 27 $ 27 Amortization of intangible liabilities $ 23 $ 24 $ 68 $ 72 Amortization of intangible assets and liabilities for the next five years is expected to approximate the following (in millions): Amortization of intangible assets Amortization of intangible liabilities Remainder of 2018 $ 9 $ 22 2019 $ 36 $ 27 2020 $ 36 $ 26 2021 $ 33 $ 24 2022 $ 31 $ 23</t>
  </si>
  <si>
    <t>Other Assets</t>
  </si>
  <si>
    <t>Other Assets In July 2010, the Company entered into a low-income housing partnership (the Partnership) as the limited partner, holding a 99.9 percent interest in the Partnership. The Partnership is a variable interest entity (VIE), with the purpose of developing and operating low-income housing rental properties. Recovery of the Company’s investment is accomplished through the utilization of low-income housing tax credits and the tax benefits of Partnership losses. The general partner, who holds a 0.1 percent interest in the Partnership, is an unrelated third party and is responsible for controlling and managing the business and financial operation of the Partnership. As the Company does not have the power to direct the activities that most significantly impact the Partnership’s economic performance, the Company is not the primary beneficiary and therefore, does not consolidate the Partnership. The Company does not provide financial support to the Partnership that it was not previously contractually obligated to provide. The Company has accounted for its investment in the Partnership using the effective yield method. The risk of loss of the Company’s investment in the Partnership is considered low as an affiliate of the general partner has provided certain guarantees of tax credits and minimum annual returns. For the nine months ended September 30, 2018 and 2017 , the Company recognized a reduction to income tax expense of $15 million and $26 million , respectively. The Company’s maximum exposure to loss related to the Partnership is the unamortized investment balance. The following table provides information related to this Partnership (in millions): September 30, 2018 December 31, 2017 Unamortized investment balance classified as other assets $ 68 $ 118 Maximum exposure to loss $ 68 $ 118 Included within other assets are capitalized right-to-use fixed assets of $983 million and $958 million , and related accumulated amortization of $304 million and $287 million , at September 30, 2018 and December 31, 2017 , respectively.</t>
  </si>
  <si>
    <t>Debt</t>
  </si>
  <si>
    <t>Debt Disclosure [Abstract]</t>
  </si>
  <si>
    <t>Debt Notes and Debentures In August 2018, BNSF issued $750 million of 4.15 percent debentures due December 15, 2048. The net proceeds from the sale of the debentures will be used for general corporate purposes, which may include but are not limited to working capital, capital expenditures, repayment of outstanding indebtedness and distributions. In March 2018, BNSF issued $750 million of 4.05 percent debentures due June 15, 2048. The net proceeds from the sale of the debentures were used for general corporate purposes, which may include but are not limited to working capital, capital expenditures, repayment of outstanding indebtedness and distributions. As of September 30, 2018 , $250 million remained authorized by the Board of Managers of the Company to be issued through the Securities and Exchange Commission debt shelf offering process. The Company is required to maintain certain financial covenants in conjunction with $500 million of certain issued and outstanding junior subordinated notes. As of September 30, 2018 , the Company was in compliance with these financial covenants. Fair Value of Debt Instruments At September 30, 2018 and December 31, 2017 , the fair value of BNSF’s debt, excluding capital leases and unamortized gains on interest rate swaps, was $24.2 billion and $25.1 billion , respectively, while the book value, which also excludes capital leases and the associated unamortized fair value adjustment under acquisition method accounting related to capital leases and unamortized gains on interest rate swaps, was $22.8 billion and $22.0 billion , respectively. The fair value of BNSF’s debt is primarily based on market value price models using observable market-based data for the same or similar issues, or on the estimated rates that would be offered to BNSF for debt of the same remaining maturities (Level 2 inputs). Guarantees As of September 30, 2018 , BNSF has not been called upon to perform under the guarantees specifically disclosed in this footnote and does not anticipate a significant performance risk in the foreseeable future. Debt and other obligations of non-consolidated entities guaranteed by the Company as of September 30, 2018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9 $ 19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 Kinder Morgan Energy Partners, L.P. Santa Fe Pacific Pipelines, Inc., an indirect, wholly-owned subsidiary of BNSF, has a guarantee in connection with its remaining special limited partnership interest in Santa Fe Pacific Pipeline Partners, L.P. (SFPP), a subsidiary of Kinder Morgan Energy Partners, L.P., to be paid only upon default by the partnership. All obligations with respect to the guarantee will cease upon termination of ownership rights, which would occur upon a put notice issued by BNSF or the exercise of the call rights by the general partners of SFPP. Chevron Phillips Chemical Company LP BNSF has an indemnity agreement with Chevron Phillips Chemical Company LP (Chevron Phillips), granting certain rights of indemnity from BNSF, in order to facilitate access to a storage facility. Under certain circumstances, payment under this obligation may be required in the event Chevron Phillips were to incur certain liabilities or other incremental costs resulting from trackage access. Indemnities 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Agreements that reflect unique circumstances, particularly agreements that contain guarantees that indemnify for another party’s acts, are disclosed separately, if appropriate. Unless separately disclosed above, no fair value liability related to indemnities has been recorded in the Consolidated Financial Statements. Variable Interest Entities - Leases BNSF Railway has entered into various lease transactions in which the structure of the lease contains VIEs. These leases are primarily for equipment. These VIEs were created solely for the lease transactions and have no other activities, assets or liabilities outside of the lease transactions. In some of the arrangements, BNSF Railway has the option to purchase some or all of the leased assets at a fixed price, thereby creating variable interests for BNSF Railway in the VIEs. The future minimum lease payments associated with the VIE leases were $1.6 billion as of September 30, 2018 . In the event the leased asset is destroyed, BNSF Railway is generally obligated to either replace the asset or pay a fixed loss amount. The inclusion of the fixed loss amount is a standard clause within the lease arrangements. Historically, BNSF Railway has not incurred significant losses related to this clause. As such, it is not anticipated that the maximum exposure to loss would materially differ from the future minimum lease payments. BNSF Railway does not provide financial support to the VIEs that it was not previously contractually obligated to provide. BNSF Railway maintains and operates the leased assets based on contractual obligations within the lease arrangements, which set specific guidelines consistent within the industry. As such, BNSF Railway has no control over activities that could materially impact the fair value of the leased assets. BNSF Railway does not hold the power to direct the activities of the VIEs and therefore does not control the ongoing activities that have a significant impact on the economic performance of the VIEs. Additionally, BNSF Railway does not have the obligation to absorb losses of the VIEs or the right to receive benefits of the VIEs that could potentially be significant to the VIEs. Depending on market conditions, the fixed-price purchase options could potentially provide benefit to the Company; however, any benefits potentially received from a fixed-price purchase option are generally expected to be minimal. Based on these factors, BNSF Railway is not the primary beneficiary of the VIEs. As BNSF Railway is not the primary beneficiary and the majority of the VIE leases are operating leases, the assets and liabilities related to the VIEs recorded in the Company’s Consolidated Balance Sheets are immaterial.</t>
  </si>
  <si>
    <t>Commitments and Contingencies</t>
  </si>
  <si>
    <t>Commitments and Contingencies Disclosure [Abstract]</t>
  </si>
  <si>
    <t>Commitments and Contingencies Personal Injury Personal injury claims, including asbestos claims and employee work-related injuries and third-party injuries (collectively, other personal injury), are a significant expense for the railroad industry. Personal injury claims by BNSF Railway employees are subject to the provisions of the Federal Employers’ Liability Act (FELA) rather than state workers’ compensation laws. FELA’s system of requiring the finding of fault, coupled with unscheduled awards and reliance on the jury system, can contribute to increased expenses. Other proceedings include claims by non-employees for punitive as well as compensatory damages, and from time to time may include proceedings that have been certified as or purport to be class actions. The variability present in settling these claims, including non-employee personal injury and matters in which punitive damages are alleged, could result in increased expenses in future years. BNSF has implemented a number of safety programs designed to reduce the number of personal injuries as well as the associated claims and personal injury expense. BNSF records an undiscounted liability for personal injury claims when the expected loss is both probable and reasonably estimable. The liability and ultimate expense projections are estimated using standard actuarial methodologies. Liabilities recorded for unasserted personal injury claims are based on information currently available. Due to the inherent uncertainty involved in projecting future events such as the number of claims filed each year, developments in judicial and legislative standards and the average costs to settle projected claims, actual costs may differ from amounts recorded. Expense accruals and any required adjustments are classified as materials and other in the Consolidated Statements of Income. Asbestos The Company is party to a number of personal injury claims by employees and non-employees who may have been exposed to asbestos. The heaviest exposure for certain BNSF employees was due to work conducted in and around the use of steam locomotive engines that were phased out between the years of 1950 and 1967. However, other types of exposures, including exposure from locomotive component parts and building materials, continued after 1967 until they were substantially eliminated at BNSF by 1985. BNSF assesses its unasserted asbestos liability exposure on an annual basis during the third quarter. BNSF determines its asbestos liability by estimating its exposed population, the number of claims likely to be filed, the number of claims that will likely require payment and the estimated cost per claim. Estimated filing and dismissal rates and average cost per claim are determined utilizing recent claim data and trends. During the third quarters of 2018 and 2017 , the Company analyzed recent filing and payment trends to ensure the assumptions used by BNSF to estimate its future asbestos liability were reasonable. In the third quarter of 2018 , management determined that the liability remained appropriate, and no change was recorded. In the third quarter of 2017 , management recorded a decrease to the liability of $29 million . The Company plans to update its study again in the third quarter of 2019. Throughout the year, BNSF monitors actual experience against the number of forecasted claims and expected claim payments and will record adjustments to the Company’s estimates as necessary. Based on BNSF’s estimate of the potentially exposed employees and related mortality assumptions, it is anticipated that unasserted asbestos claims will continue to be filed through the year 2050. The Company recorded an amount for the full estimated filing period through 2050 because it had a relatively finite exposed population (former and current employees hired prior to 1985), which it was able to identify and reasonably estimate and about which it had obtained reliable demographic data (including age, hire date and occupation) derived from industry or BNSF specific data that was the basis for the study. BNSF projects that approximately 65 , 80 and 95 percent of the future unasserted asbestos claims will be filed within the next 10 , 15 and 25 years, respectively. Other Personal Injury BNSF estimates its other personal injury liability claims and expense quarterly based on the covered population, activity levels and trends in frequency and the costs of covered injuries. Estimates include unasserted claims except for certain repetitive stress and other occupational trauma claims that allegedly result from prolonged repeated events or exposure. Such claims are estimated on an as-reported basis because the Company cannot estimate the range of reasonably possible loss due to other non-work related contributing causes of such injuries and the fact that continued exposure is required for the potential injury to manifest itself as a claim. BNSF has not experienced any significant adverse trends related to these types of claims in recent years. BNSF monitors quarterly actual experience against the number of forecasted claims to be received, the forecasted number of claims closing with payment and expected claim payments. Adjustments to the Company’s estimates are recorded quarterly as necessary or more frequently as new events or changes in estimates develop. The following table summarizes the activity in the Company’s accrued obligations for asbestos and other personal injury matters (in millions): Three Months Ended September 30, 2018 2017 Beginning balance $ 295 $ 364 Accruals / changes in estimates 22 (24 ) Payments (16 ) (16 ) Ending balance $ 301 $ 324 Nine Months Ended September 30, 2018 2017 Beginning balance $ 307 $ 367 Accruals / changes in estimates 56 (6 ) Payments (62 ) (37 ) Ending balance $ 301 $ 324 At September 30, 2018 and December 31, 2017 , $80 million and $85 million was included in current liabilities, respectively. Defense and processing costs, which are recorded on an as-reported basis, were not included in the recorded liability. The Company is primarily self-insured for personal injury claims. Because of the uncertainty surrounding the ultimate outcome of personal injury claims, it is reasonably possible that future costs to settle personal injury claims may range from approximately $265 million to $360 million . However, BNSF believes that the $301 million recorded at September 30, 2018 is the best estimate of the Company’s future obligation for the settlement of personal injury claims. The amounts recorded by BNSF for personal injury liabilities were based upon currently known facts. Future events, such as the number of new claims to be filed each year, the average cost of disposing of claims, as well as the numerous uncertainties surrounding personal injury litigation in the United States, could cause the actual costs to be higher or lower than projected. Although the final outcome of personal injury matters cannot be predicted with certainty, considering among other things the meritorious legal defenses available and liabilities that have been recorded,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BNSF Insurance Company The Company has a consolidated, wholly-owned subsidiary, Burlington Northern Santa Fe Insurance Company, Ltd. (BNSFIC), that offers insurance coverage for certain risks, FELA claims, railroad protective and force account insurance claims and certain excess general liability and property coverage, and certain other claims which are subject to reinsurance. BNSFIC has entered into annual reinsurance treaty agreements with several other companies. The treaty agreements insure workers compensation, general liability, auto liability and FELA risk. In accordance with the agreements, BNSFIC cedes a portion of its FELA exposure through the treaty and assumes a proportionate share of the entire risk. Each year BNSFIC reviews the objectives and performance of the treaty to determine its continued participation in the treaty. The treaty agreements provide for certain protections against the risk of treaty participants’ non-performance. On an ongoing basis, BNSF and/or the treaty manager reviews the creditworthiness of each of the participants. BNSF does not believe its exposure to treaty participants’ non-performance is material at this time. BNSFIC typically invests in time deposits and money market accounts. At September 30, 2018 , there was $511 million related to these third-party investments, which were classified as cash and cash equivalents on the Company’s Consolidated Balance Sheets, as compared with $497 million at December 31, 2017 . Environmental The Company’s operations, as well as those of its competitors, are subject to extensive federal, state and local environmental regulation. BNSF’s operating procedures include practices to protect the environment from the risks inherent in railroad operations, which frequently involve transporting chemicals and other hazardous materials. Additionally, many of BNSF’s land holdings are and have been used for industrial or transportation-related purposes or leased to commercial or industrial companies whose activities may have resulted in discharges onto the property. As a result, BNSF is subject to environmental cleanup and enforcement actions. In particular, the federal Comprehensive Environmental Response, Compensation and Liability Act of 1980 (CERCLA), also known as the Superfund law, as well as similar state laws, generally impose joint and several liability for cleanup and enforcement costs on current and former owners and operators of a site without regard to fault or the legality of the original conduct. BNSF has been notified that it is a potentially responsible party (PRP) for study and cleanup costs at Superfund sites for which investigation and remediation payments are or will be made or are yet to be determined (the Superfund sites) and, in many instances, is one of several PRPs. In addition, BNSF may be considered a PRP under certain other laws. Accordingly, under CERCLA and other federal and state statutes, BNSF may be held jointly and severally liable for all environmental costs associated with a particular site. If there are other PRPs, BNSF generally participates in the cleanup of these sites through cost-sharing agreements with terms that vary from site to site. Costs are typically allocated based on such factors as relative volumetric contribution of material, the amount of time the site was owned or operated and/or the portion of the total site owned or operated by each PRP. BNSF is involved in a number of administrative and judicial proceedings and other mandatory cleanup efforts for 206 sites, including 18 Superfund sites, at which it is participating in the study or cleanup, or both, of alleged environmental contamination. Liabilities for environmental cleanup costs are recorded when BNSF’s liability for environmental cleanup is probable and reasonably estimable. Subsequent adjustments to initial estimates are recorded as necessary based upon additional information developed in subsequent periods. Environmental costs include initial site surveys and environmental studies as well as costs for remediation of sites determined to be contaminated. BNSF estimates the ultimate cost of cleanup efforts at its known environmental sites on an annual basis during the third quarter. Ultimate cost estimates for environmental sites are based on current estimated percentage to closure ratios, possible remediation work plans and estimates of the costs and likelihood of each possible outcome, historical payment patterns, and benchmark patterns developed from data accumulated from industry and public sources, including the Environmental Protection Agency and other governmental agencies. These factors incorporate into the estimates experience gained from cleanup efforts at other similar sites. Annual studies do not include: (i) contaminated sites of which the Company is not aware; (ii) additional amounts for third-party tort claims, which arise out of contaminants allegedly migrating from BNSF property, due to a limited number of sites; or (iii) natural resource damage claims. BNSF continues to estimate third-party tort claims on a site by site basis when the liability for such claims is probable and reasonably estimable. BNSF’s recorded liability for third-party tort claims as of September 30, 2018 and December 31, 2017 was $8 million and $9 million , respectively. On a quarterly basis, BNSF monitors actual experience against the forecasted remediation and related payments made on existing sites and conducts ongoing environmental contingency analyses, which consider a combination of factors including independent consulting reports, site visits, legal reviews and analysis of the likelihood of other PRPs’ participation in, and their ability to pay for, cleanup. Adjustments to the Company’s estimates will continue to be recorded as necessary based on developments in subsequent periods. Additionally, environmental accruals, which are classified as materials and other in the Consolidated Statements of Income, include amounts for newly identified sites or contaminants, third-party claims, and legal fees incurred for defense of third-party claims and recovery efforts. The following table summarizes the activity in the Company’s accrued obligations for environmental matters (in millions): Three Months Ended September 30, 2018 2017 Beginning balance $ 310 $ 326 Accruals / changes in estimates (7 ) 3 Payments (4 ) (7 ) Ending balance $ 299 $ 322 Nine Months Ended September 30, 2018 2017 Beginning balance $ 317 $ 342 Accruals / changes in estimates (5 ) 2 Payments (13 ) (22 ) Ending balance $ 299 $ 322 At September 30, 2018 and December 31, 2017 , $35 million and $40 million was included in current liabilities, respectively. During the third quarters of 2018 and 2017 , the Company analyzed recent data and trends to ensure the assumptions used by BNSF to estimate its future environmental liability were reasonable. As a result of this study, in the third quarters of 2018 and 2017 , management recorded a reduction to expense of $8 million and an additional expense of $2 million as of the respective June 30 measurement dates. The Company plans to update its study again in the third quarter of 2019. BNSF’s environmental liabilities are not discounted. BNSF anticipates that the majority of the accrued costs at September 30, 2018 will be paid over the next ten years, and no individual site is considered to be material. Liabilities recorded for environmental costs represent BNSF’s best estimate of its probable future obligation for the remediation and settlement of these sites and include both asserted and unasserted claims. Although recorded liabilities include BNSF’s best estimate of all probable costs, without reduction for anticipated recoveries from third partie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these factors, it is reasonably possible that future costs for environmental liabilities may range from approximately $245 million to $395 million . However, BNSF believes that the $299 million recorded at September 30, 2018 is the best estimate of the Company’s future obligation for environmental costs.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asbestos, other personal injury and environmental matters discussed above, BNSF and its subsidiaries are also parties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punitive as well as compensatory damages, and from time to time may include proceedings that purport to be class actions. Although the final outcome of these matters cannot be predicted with certainty, considering among other things the meritorious legal defenses available and liabilities that have been recorded along with applicable insurance, BNSF currently believes that none of these items, when finally resolved, will have a material adverse effect on the Company’s financial position or liquidity. However, an unexpected adverse resolution of one or more of these items could have a material adverse effect on the results of operations in a particular quarter or fiscal year.</t>
  </si>
  <si>
    <t>Employment Benefit Plans</t>
  </si>
  <si>
    <t>Retirement Benefits [Abstract]</t>
  </si>
  <si>
    <t>Employment Benefit Plans Components of the net cost (credit) for the periods presented below for certain employee benefit plans were as follows (in millions): Pension Benefits Three Months Ended September 30, Net Cost (Credit) 2018 2017 Service cost $ 12 $ 10 Interest cost 20 22 Expected return on plan assets (39 ) (37 ) Net credit recognized $ (7 ) $ (5 ) Pension Benefits Nine Months Ended September 30, Net Cost (Credit) 2018 2017 Service cost $ 34 $ 31 Interest cost 62 66 Expected return on plan assets (118 ) (111 ) Net credit recognized $ (22 ) $ (14 ) Retiree Health and Welfare Benefits Three Months Ended September 30, Net Cost (Credit) 2018 2017 Service cost $ 1 $ — Interest cost 2 3 Amortization of prior service credits (2 ) (1 ) Net cost recognized $ 1 $ 2 Retiree Health and Welfare Benefits Nine Months Ended September 30, Net Cost (Credit) 2018 2017 Service cost $ 1 $ 1 Interest cost 6 7 Amortization of prior service credits (2 ) (2 ) Net cost recognized $ 5 $ 6 Service cost is included in compensation and benefits expense and the other components of net periodic benefit costs are included in other (income) expense, net in the Consolidated Statements of Income.</t>
  </si>
  <si>
    <t>Related Party Transactions</t>
  </si>
  <si>
    <t>Related Party Transactions [Abstract]</t>
  </si>
  <si>
    <t>Related Party Transactions The companies identified as affiliates of BNSF include Berkshire and its subsidiaries. During the nine months ended September 30, 2018 and 2017 , the Company declared and paid cash distributions of $4.2 billion and $2.6 billion , respectively, to its parent company. For the nine months ended September 30, 2018 and 2017 , the Company received tax refunds of $217 million and $21 million , respectively, from Berkshire, and made tax payments of $591 million and $1.0 billion , respectively, to Berkshire. As of September 30, 2018 , the Company had a payable to Berkshire of $74 million . As of December 31, 2017 , the Company had a receivable from Berkshire of $235 million recorded in other current assets and a payable to Berkshire of $19 million . Uncertain tax positions will affect the tax payable to Berkshire if and when settled. As of September 30, 2018 and December 31, 2017 , the Company had $33 million and $32 million , respectively, payable to Berkshire related to prior year tax audit settlements. BNSF engages in various transactions with related parties in the ordinary course of business. The following tables summarize revenues earned by BNSF for services provided to related parties and expenditures to related parties (in millions): Three Months Ended September 30, 2018 2017 Revenues $ 39 $ 32 Expenditures $ 95 $ 82 Nine Months Ended September 30, 2018 2017 Revenues $ 106 $ 100 Expenditures $ 281 $ 243 BNSF owns 17.3 percent of TTX Company (TTX) while other North American railroads own the remaining interest. As BNSF possesses the ability to exercise significant influence, but not control, over the operating and financial policies of TTX, BNSF applies the equity method of accounting to its investment in TTX. In applying the equity method, the investment is recorded in other assets. Equity income or losses are recorded in materials and other in the Consolidated Statements of Income. North American railroads pay TTX car hire to use TTX’s freight equipment to serve their customers. BNSF’s car hire expenditures incurred with TTX are included in the table above. BNSF had $598 million and $554 million recognized as investments related to TTX in its Consolidated Balance Sheets as of September 30, 2018 and December 31, 2017 , respectively.</t>
  </si>
  <si>
    <t>Accumulated Other Comprehensive Income</t>
  </si>
  <si>
    <t>Accumulated Other Comprehensive Income (Loss), Net of Tax [Abstract]</t>
  </si>
  <si>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s provide the components of accumulated other comprehensive income (loss) (AOCI) by component (in millions): Pension and Retiree Health and Welfare Benefit Items a Equity Method Investments Total Balance at December 31, 2017 $ 234 $ (3 ) $ 231 Other comprehensive income (loss) before reclassifications — 1 1 Amounts reclassified from AOCI 25 (1 ) 24 Balance at September 30, 2018 $ 259 $ (3 ) $ 256 Balance at December 31, 2016 $ 122 $ (3 ) $ 119 Other comprehensive income (loss) before reclassifications — (1 ) (1 ) Amounts reclassified from AOCI (1 ) — (1 ) Balance at September 30, 2017 $ 121 $ (4 ) $ 117 a Amounts are net of tax. Reclassifications out of AOCI b Three Months Ended Details about AOCI Components 2018 2017 Income Statement Line Item Amortization of pension and retiree health and welfare benefit items Prior service credits $ 2 $ 1 c 2 1 Total before tax (1 ) (1 ) Tax benefit / (expense) Total reclassifications for the period $ 1 $ — Net of tax Nine Months Ended Details about AOCI Components 2018 2017 Income Statement Line Item Amortization of pension and retiree health and welfare benefit items Prior service credits $ 2 $ 2 c Reclassification due to ASU 2016-01 adoption 1 — Reclassification due to ASU 2018-02 adoption (26 ) — (23 ) 2 Total before tax (1 ) (1 ) Tax benefit / (expense) Total reclassifications for the period $ (24 ) $ 1 Net of tax b Amounts in parentheses indicate debits to the income statement. c This accumulated other comprehensive income component is included in the computation of net periodic pension and retiree health and welfare cost (see Note 9 for additional details).</t>
  </si>
  <si>
    <t>Accounting Pronouncements</t>
  </si>
  <si>
    <t>New Accounting Pronouncements and Changes in Accounting Principles [Abstract]</t>
  </si>
  <si>
    <t>Accounting Pronouncements In February 2016, the Financial Accounting Standards Board (FASB) issued Accounting Standards Update No. 2016-02 (ASU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At December 31, 2017 , BNSF had long-term operating leases with $3.0 billion of remaining minimum lease payments, and is assessing these contracts and others for lease qualification under the new standard. This new standard will require the present value of these leases to be recorded in the Consolidated Balance Sheets as a right of use asset and lease liability. Management is currently evaluating the impacts of the new guidance on its financials, disclosures and internal control framework and is in the process of implementing a lease accounting system to support the new reporting requirements. In March 2017, the FASB issued Accounting Standards Update No. 2017-07 (ASU 2017-07), Compensation - Retirement Benefits (Topic 715): Improving the Presentation of Net Periodic Pension Cost and Net Periodic Postretirement Benefit Cost. ASU 2017-07 requires an entity to present the service cost component of net benefit cost in the same line item as other current employee compensation costs (including being capitalized, if appropriate, as part of an asset). The other components of net benefit cost are presented below income from operations. BNSF adopted the standard as of January 1, 2018. Other components of net benefit costs previously recorded in compensation and benefits expense were reclassified to other income. See Note 9 to the Consolidated Financial Statements. The retrospective impact of the adoption is shown in the table below (in millions): Three Months Ended September 30, 2017 As Previously Reported Adjustments As Revised Operating expenses $ 3,361 $ 13 $ 3,374 Operating income $ 1,953 $ (13 ) $ 1,940 Other (income) expense, net $ (10 ) $ (13 ) $ (23 ) Nine Months Ended September 30, 2017 As Previously Reported Adjustments As Revised Operating expenses $ 10,415 $ 40 $ 10,455 Operating income $ 5,334 $ (40 ) $ 5,294 Other (income) expense, net $ (19 ) $ (40 ) $ (59 ) In February 2018, the FASB issued Accounting Standards Update No. 2018-02 (ASU 2018-02), Income Statement - Reporting Comprehensive Income (Topic 220). The guidance in ASU 2018-02 allows an entity to elect to reclassify the stranded tax effects related to the Tax Cuts and Jobs Act of 2017 from accumulated other comprehensive income into retained earnings. ASU 2018-02 is effective for fiscal years beginning after December 15, 2018, with early adoption permitted. The Company early adopted the guidance in ASU 2018-02 during the quarter ended March 31, 2018, and elected to reclassify $26 million of tax from accumulated other comprehensive income to retained earnings. See the Consolidated Statements of Changes in Equity. In August 2018, the FASB issued Accounting Standards Update No. 2018-14 (ASU 2018-14), Compensation - Retirement Benefits - Defined Benefit Plans - General (Subtopic 715-20): Disclosure Framework - Changes to the Disclosure Requirements for Defined Benefit Plans. The amendments in ASU 2018-14 modify the disclosure requirements for employers that sponsor defined benefit pension and other postretirement plans. ASU 2018-14 is effective for the Company for the fiscal year ending after December 15, 2020, with early adoption permitted. The Company is currently evaluating the effect this standard will have on its Consolidated Financial Statement disclosures. In August 2018, the FASB issued Accounting Standards Update No. 2018-15 (ASU 2018-15), Intangibles - Goodwill and Other - Internal-Use Software (Subtopic 350-40). ASU 2018-15 aligns the requirements for capitalizing implementation costs incurred in a hosting arrangement that is a service contract with the requirements for capitalizing implementation costs incurred to develop or obtain internal-use software. The guidance requires an entity in such an arrangement to capitalize costs for certain implementation activities in the application development stage, expense the capitalized implementation costs over the term of the hosting arrangement, and present the expense with the associated hosting fees in the Consolidated Statements of Income. ASU 2018-15 is effective for fiscal years beginning after December 15, 2019, with early adoption permitted. The Company is currently evaluating the effect this standard will have on its Consolidated Financial Statements.</t>
  </si>
  <si>
    <t>Revenue from Contracts with Customers Revenue from contracts with customers (Tables)</t>
  </si>
  <si>
    <t>Disaggregation of Revenue [Table Text Block]</t>
  </si>
  <si>
    <t>In accordance with ASC Topic 606, the Company disaggregates revenue from contracts with customers based on the characteristics of the services being provided and the types of products being transported and other revenues (in millions): Three Months Ended Nine Months Ended 2018 2017 2018 2017 Consumer Products $ 2,002 $ 1,792 $ 5,841 $ 5,214 Industrial Products 1,576 1,268 4,416 3,766 Agricultural Products 1,165 992 3,499 3,174 Coal 1,069 1,009 2,928 2,881 Total freight revenues 5,812 5,061 16,684 15,035 Non-rail logistics subsidiary 235 163 641 458 Accessorial and other 100 90 324 256 Total other revenues 335 253 965 714 Total operating revenues $ 6,147 $ 5,314 $ 17,649 $ 15,749</t>
  </si>
  <si>
    <t>Investments (Tables)</t>
  </si>
  <si>
    <t>Debt Securities, Trading, and Equity Securities, FV-NI [Table Text Block]</t>
  </si>
  <si>
    <t>The following table summarizes the fair value of investments held as of September 30, 2018 and December 31, 2017 (in millions): September 30, 2018 December 31, 2017 Debt securities $ 35 $ 43 Equity securities 51 54 Total $ 86 $ 97</t>
  </si>
  <si>
    <t>Goodwill and Other Intangible Assets and Liabilities (Tables)</t>
  </si>
  <si>
    <t>Schedule of Finite-Lived Intangible Assets and Liabilities</t>
  </si>
  <si>
    <t>Intangible assets and liabilities were as follows (in millions): As of September 30, 2018 As of December 31, 2017 Gross Carrying Amount Accumulated Amortization Gross Carrying Amount Accumulated Amortization Intangible assets $ 662 $ 280 $ 647 $ 253 Intangible liabilities $ 1,403 $ 1,000 $ 1,403 $ 932</t>
  </si>
  <si>
    <t>Schedule of Finite-Lived Intangible Assets and Liabilities Amortization Expense</t>
  </si>
  <si>
    <t>Amortization of intangible assets and liabilities was as follows (in millions): Three Months Ended September 30, Nine Months Ended September 30, 2018 2017 2018 2017 Amortization of intangible assets $ 9 $ 9 $ 27 $ 27 Amortization of intangible liabilities $ 23 $ 24 $ 68 $ 72</t>
  </si>
  <si>
    <t>Schedule of Finite-Lived Intangible Assets and Liabilities, Future Amortization Expense</t>
  </si>
  <si>
    <t>Amortization of intangible assets and liabilities for the next five years is expected to approximate the following (in millions): Amortization of intangible assets Amortization of intangible liabilities Remainder of 2018 $ 9 $ 22 2019 $ 36 $ 27 2020 $ 36 $ 26 2021 $ 33 $ 24 2022 $ 31 $ 23</t>
  </si>
  <si>
    <t>Other Assets (Tables)</t>
  </si>
  <si>
    <t>Schedule of Variable Interest Entities</t>
  </si>
  <si>
    <t>The following table provides information related to this Partnership (in millions): September 30, 2018 December 31, 2017 Unamortized investment balance classified as other assets $ 68 $ 118 Maximum exposure to loss $ 68 $ 118</t>
  </si>
  <si>
    <t>Debt (Tables)</t>
  </si>
  <si>
    <t>Schedule of Guarantor Obligations</t>
  </si>
  <si>
    <t>Debt and other obligations of non-consolidated entities guaranteed by the Company as of September 30, 2018 , were as follows (dollars in millions): Guarantees BNSF Ownership Percentage Principal Amount Guaranteed Maximum Future Payments Maximum Recourse Amount a Remaining Term (in years) Capitalized Obligations Kinder Morgan Energy Partners, L.P. 0.5 % $ 190 $ 190 $ — Termination of Ownership $ 2 b Chevron Phillips Chemical Company LP — % N/A d N/A d N/A d 9 $ 19 c a Reflects the maximum amount the Company could recover from a third party other than the counterparty. b Reflects capitalized obligations that are recorded on the Company’s Consolidated Balance Sheets. c Reflects the asset and corresponding liability for the fair value of these guarantees required by authoritative accounting guidance related to guarantees. d There is no cap to the liability that can be sought from BNSF for BNSF’s negligence or the negligence of the indemnified party. However, BNSF could receive reimbursement from certain insurance policies if the liability exceeds a certain amount.</t>
  </si>
  <si>
    <t>Commitments and Contingencies (Tables)</t>
  </si>
  <si>
    <t>Schedule of Loss Contingencies by Contingency</t>
  </si>
  <si>
    <t xml:space="preserve">The following table summarizes the activity in the Company’s accrued obligations for asbestos and other personal injury matters (in millions): Three Months Ended September 30, 2018 2017 Beginning balance $ 295 $ 364 Accruals / changes in estimates 22 (24 ) Payments (16 ) (16 ) Ending balance $ 301 $ 324 Nine Months Ended September 30, 2018 2017 Beginning balance $ 307 $ 367 Accruals / changes in estimates 56 (6 ) Payments (62 ) (37 ) Ending balance $ 301 $ 324 </t>
  </si>
  <si>
    <t>Accrued Obligations for Environmental Matters</t>
  </si>
  <si>
    <t xml:space="preserve">The following table summarizes the activity in the Company’s accrued obligations for environmental matters (in millions): Three Months Ended September 30, 2018 2017 Beginning balance $ 310 $ 326 Accruals / changes in estimates (7 ) 3 Payments (4 ) (7 ) Ending balance $ 299 $ 322 Nine Months Ended September 30, 2018 2017 Beginning balance $ 317 $ 342 Accruals / changes in estimates (5 ) 2 Payments (13 ) (22 ) Ending balance $ 299 $ 322 </t>
  </si>
  <si>
    <t>Employment Benefit Plans (Tables)</t>
  </si>
  <si>
    <t>Defined Benefit Plan Disclosure [Line Items]</t>
  </si>
  <si>
    <t>Schedule of Net Benefit Costs</t>
  </si>
  <si>
    <t>Related Party Transactions (Tables)</t>
  </si>
  <si>
    <t>Related Party Transaction [Line Items]</t>
  </si>
  <si>
    <t>Schedule of Related Party Transactions [Table Text Block]</t>
  </si>
  <si>
    <t>The following tables summarize revenues earned by BNSF for services provided to related parties and expenditures to related parties (in millions): Three Months Ended September 30, 2018 2017 Revenues $ 39 $ 32 Expenditures $ 95 $ 82 Nine Months Ended September 30, 2018 2017 Revenues $ 106 $ 100 Expenditures $ 281 $ 243</t>
  </si>
  <si>
    <t>Accumulated Other Comprehensive Income (Tables)</t>
  </si>
  <si>
    <t>Schedule of Accumulated Other Comprehensive Income (Loss)</t>
  </si>
  <si>
    <t>The following tables provide the components of accumulated other comprehensive income (loss) (AOCI) by component (in millions): Pension and Retiree Health and Welfare Benefit Items a Equity Method Investments Total Balance at December 31, 2017 $ 234 $ (3 ) $ 231 Other comprehensive income (loss) before reclassifications — 1 1 Amounts reclassified from AOCI 25 (1 ) 24 Balance at September 30, 2018 $ 259 $ (3 ) $ 256 Balance at December 31, 2016 $ 122 $ (3 ) $ 119 Other comprehensive income (loss) before reclassifications — (1 ) (1 ) Amounts reclassified from AOCI (1 ) — (1 ) Balance at September 30, 2017 $ 121 $ (4 ) $ 117 a Amounts are net of tax.</t>
  </si>
  <si>
    <t>Schedule of Reclassification out of Accumulated Other Comprehensive Income</t>
  </si>
  <si>
    <t>Reclassifications out of AOCI b Three Months Ended Details about AOCI Components 2018 2017 Income Statement Line Item Amortization of pension and retiree health and welfare benefit items Prior service credits $ 2 $ 1 c 2 1 Total before tax (1 ) (1 ) Tax benefit / (expense) Total reclassifications for the period $ 1 $ — Net of tax Nine Months Ended Details about AOCI Components 2018 2017 Income Statement Line Item Amortization of pension and retiree health and welfare benefit items Prior service credits $ 2 $ 2 c Reclassification due to ASU 2016-01 adoption 1 — Reclassification due to ASU 2018-02 adoption (26 ) — (23 ) 2 Total before tax (1 ) (1 ) Tax benefit / (expense) Total reclassifications for the period $ (24 ) $ 1 Net of tax b Amounts in parentheses indicate debits to the income statement. c This accumulated other comprehensive income component is included in the computation of net periodic pension and retiree health and welfare cost (see Note 9 for additional details).</t>
  </si>
  <si>
    <t>Accounting Pronouncements Schedule of new accounting pronouncements and changes (Tables)</t>
  </si>
  <si>
    <t>Restatement to Prior Year Income [Table Text Block]</t>
  </si>
  <si>
    <t>See Note 9 to the Consolidated Financial Statements. The retrospective impact of the adoption is shown in the table below (in millions): Three Months Ended September 30, 2017 As Previously Reported Adjustments As Revised Operating expenses $ 3,361 $ 13 $ 3,374 Operating income $ 1,953 $ (13 ) $ 1,940 Other (income) expense, net $ (10 ) $ (13 ) $ (23 ) Nine Months Ended September 30, 2017 As Previously Reported Adjustments As Revised Operating expenses $ 10,415 $ 40 $ 10,455 Operating income $ 5,334 $ (40 ) $ 5,294 Other (income) expense, net $ (19 ) $ (40 ) $ (59 )</t>
  </si>
  <si>
    <t>Accounting Policies and Interim Results (Details) - Burlington Northern Santa Fe Corporation [Member]</t>
  </si>
  <si>
    <t>Feb. 12, 2010</t>
  </si>
  <si>
    <t>Business Acquisition [Line Items]</t>
  </si>
  <si>
    <t>Acquired remaining outstanding shares, percentage</t>
  </si>
  <si>
    <t>100.00%</t>
  </si>
  <si>
    <t>Holders of membership interests</t>
  </si>
  <si>
    <t>Revenue from Contracts with Customers Cumulative effect of adopting ASC 606 (Details) $ in Millions</t>
  </si>
  <si>
    <t>Jan. 01, 2018USD ($)</t>
  </si>
  <si>
    <t>Revenue, Initial Application Period Cumulative Effect Transition [Line Items]</t>
  </si>
  <si>
    <t>Retained Earnings (Accumulated Deficit)</t>
  </si>
  <si>
    <t>Revenue from Contracts with Customers Disaggregation of Revenue (Details) - USD ($) $ in Millions</t>
  </si>
  <si>
    <t>Revenue from Contract with Customer, Excluding Assessed Tax</t>
  </si>
  <si>
    <t>Cargo and Freight Revenue</t>
  </si>
  <si>
    <t>Total other revenues</t>
  </si>
  <si>
    <t>Consumer Products [Member]</t>
  </si>
  <si>
    <t>Industrial Products [Member]</t>
  </si>
  <si>
    <t>Agricultural Products [Member]</t>
  </si>
  <si>
    <t>Coal [Member]</t>
  </si>
  <si>
    <t>Non-rail logistics subsidiary [Domain]</t>
  </si>
  <si>
    <t>Accessorial and other [Domain]</t>
  </si>
  <si>
    <t>Revenue from Contracts with Customers Disclosure of contract asset and liability (Details) - USD ($) $ in Billions</t>
  </si>
  <si>
    <t>Jan. 01, 2018</t>
  </si>
  <si>
    <t>Revenue from External Customer [Line Items]</t>
  </si>
  <si>
    <t>Revenue from Contracts with Customers Remaining performance obligations (Details) - USD ($) $ in Millions</t>
  </si>
  <si>
    <t>Remaining Performance Obligations [Abstract]</t>
  </si>
  <si>
    <t>Revenue, Remaining Performance Obligation</t>
  </si>
  <si>
    <t>Accounts Receivable, Net (Details) - USD ($) $ in Millions</t>
  </si>
  <si>
    <t>Financing Receivable, Recorded Investment, Past Due [Line Items]</t>
  </si>
  <si>
    <t>Allowance for bill adjustments and uncollectible accounts</t>
  </si>
  <si>
    <t>Accounts Receivable, Net, Current</t>
  </si>
  <si>
    <t>Financing Receivables, Equal to Greater than 90 Days Past Due [Member]</t>
  </si>
  <si>
    <t>Investments (Details) - USD ($) $ in Millions</t>
  </si>
  <si>
    <t>Schedule of Trading Securities [Line Items]</t>
  </si>
  <si>
    <t>Trading Securities, Debt</t>
  </si>
  <si>
    <t>Trading Securities, Equity</t>
  </si>
  <si>
    <t>Trading Securities, Total</t>
  </si>
  <si>
    <t>Goodwill and Other Intangible Assets and Liabilities (Details) - USD ($) $ in Millions</t>
  </si>
  <si>
    <t>Amortized intangible assets, gross carrying amount</t>
  </si>
  <si>
    <t>Amortized intangible assets, accumulated amortization</t>
  </si>
  <si>
    <t>Amortized intangible liabilities, gross carrying amount</t>
  </si>
  <si>
    <t>Amortized intangible liabilities, accumulated amortization</t>
  </si>
  <si>
    <t>Amortization of Intangible Assets</t>
  </si>
  <si>
    <t>Amortization of Intangible Liabilities</t>
  </si>
  <si>
    <t>Finite-Lived Intangible Assets and Liabilities, Net, Amortization Expense, Fiscal Year Maturity [Abstract]</t>
  </si>
  <si>
    <t>Amortization of intangible assets, Remainder of 2018</t>
  </si>
  <si>
    <t>Amortization of intangible liabilities, Remainder of 2018</t>
  </si>
  <si>
    <t>Amortization of intangible assets, 2019</t>
  </si>
  <si>
    <t>Amortization of intangible liabilities, 2019</t>
  </si>
  <si>
    <t>Amortization of intangible assets, 2020</t>
  </si>
  <si>
    <t>Amortization of intangible liabilities, 2020</t>
  </si>
  <si>
    <t>Amortization of intangible assets, 2021</t>
  </si>
  <si>
    <t>Amortization of intangible liabilities, 2021</t>
  </si>
  <si>
    <t>Amortization of intangible assets, 2022</t>
  </si>
  <si>
    <t>Amortization of intangible liabilities, 2022</t>
  </si>
  <si>
    <t>Other Assets Low Income Housing (Details) - USD ($) $ in Millions</t>
  </si>
  <si>
    <t>1 Months Ended</t>
  </si>
  <si>
    <t>Jul. 31, 2010</t>
  </si>
  <si>
    <t>Variable Interest Entity, Not Primary Beneficiary</t>
  </si>
  <si>
    <t>Variable Interest Entity [Line Items]</t>
  </si>
  <si>
    <t>Company limited partner holding interest, percentage</t>
  </si>
  <si>
    <t>99.90%</t>
  </si>
  <si>
    <t>Tax credits, reduction to income tax expense</t>
  </si>
  <si>
    <t>Unamortized investment balance classified as Other Assets</t>
  </si>
  <si>
    <t>Maximum exposure to loss</t>
  </si>
  <si>
    <t>Variable Interest Entity, Primary Beneficiary</t>
  </si>
  <si>
    <t>General partner holding interest, percentage</t>
  </si>
  <si>
    <t>0.10%</t>
  </si>
  <si>
    <t>Other Assets Right-to-Use Fixed Assets (Details) - USD ($) $ in Millions</t>
  </si>
  <si>
    <t>Property, Plant and Equipment [Line Items]</t>
  </si>
  <si>
    <t>Right to use fixed assets</t>
  </si>
  <si>
    <t>Accumulated amortization on right-to-use fixed assets</t>
  </si>
  <si>
    <t>Right to use fixed assets [Member]</t>
  </si>
  <si>
    <t>Debt Notes and Debentures (Details) - USD ($) $ in Millions</t>
  </si>
  <si>
    <t>Aug. 02, 2018</t>
  </si>
  <si>
    <t>SEC Debt Shelf Registration [Member]</t>
  </si>
  <si>
    <t>Debt Instrument [Line Items]</t>
  </si>
  <si>
    <t>Remaining Debt Securities Authorized by the Board</t>
  </si>
  <si>
    <t>Junior Subordinated Debt</t>
  </si>
  <si>
    <t>Subordinated notes related to financial covenants</t>
  </si>
  <si>
    <t>Four Point One Five Percent Debentures Due December 15, 2048 [Member] [Member] [Member] [Member] | Corporate Debt Securities [Member]</t>
  </si>
  <si>
    <t>Debt Instrument, Face Amount</t>
  </si>
  <si>
    <t>Debt Instrument, Interest Rate, Stated Percentage</t>
  </si>
  <si>
    <t>4.15%</t>
  </si>
  <si>
    <t>Four Point Zero Five Percent Debentures Due June 15, 2048 [Member] [Member] [Member] | Corporate Debt Securities [Member]</t>
  </si>
  <si>
    <t>4.05%</t>
  </si>
  <si>
    <t>Debt Fair Value of Debt Instruments (Details) - USD ($) $ in Billions</t>
  </si>
  <si>
    <t>Fair value of debt excluding capital leases and unamortized gains on interest rate swaps</t>
  </si>
  <si>
    <t>Book value of debt excluding capital leases, the associated unamortized fair value adjustment and unamortized gains on interest rate swaps</t>
  </si>
  <si>
    <t>Debt Guarantees (Details) $ in Millions</t>
  </si>
  <si>
    <t>Sep. 30, 2018USD ($)</t>
  </si>
  <si>
    <t>Kinder Morgan Energy Partners, L.P. | Payment Guarantee</t>
  </si>
  <si>
    <t>Guarantor Obligations [Line Items]</t>
  </si>
  <si>
    <t>BNSF Ownership Percentage</t>
  </si>
  <si>
    <t>0.50%</t>
  </si>
  <si>
    <t>Principal Amount Guaranteed</t>
  </si>
  <si>
    <t>Maximum Future Payments</t>
  </si>
  <si>
    <t>Maximum Recourse Amount</t>
  </si>
  <si>
    <t>[1]</t>
  </si>
  <si>
    <t>Capitalized Obligations</t>
  </si>
  <si>
    <t>[2]</t>
  </si>
  <si>
    <t>Chevron Phillips Chemical Company, LP | Indemnification Agreement</t>
  </si>
  <si>
    <t>0.00%</t>
  </si>
  <si>
    <t>Remaining Term (in years)</t>
  </si>
  <si>
    <t>9 years</t>
  </si>
  <si>
    <t>[3]</t>
  </si>
  <si>
    <t>Reflects the maximum amount the Company could recover from a third party other than the counterparty.</t>
  </si>
  <si>
    <t>Reflects capitalized obligations that are recorded on the Company’s Consolidated Balance Sheets.</t>
  </si>
  <si>
    <t>Reflects the asset and corresponding liability for the fair value of these guarantees required by authoritative accounting guidance related to guarantees.</t>
  </si>
  <si>
    <t>Debt Variable Interest Entities - Leases (Details) $ in Billions</t>
  </si>
  <si>
    <t>Variable Interest Entity, Not Primary Beneficiary | Equipment</t>
  </si>
  <si>
    <t>Operating Leased Assets [Line Items]</t>
  </si>
  <si>
    <t>Future minimum lease payments</t>
  </si>
  <si>
    <t>Commitments and Contingencies Personal Injury (Details) - USD ($) $ in Millions</t>
  </si>
  <si>
    <t>Loss Contingencies [Line Items]</t>
  </si>
  <si>
    <t>Accrual for loss contingencies, revisions in estimates</t>
  </si>
  <si>
    <t>Unasserted Claim</t>
  </si>
  <si>
    <t>Asbestos and Personal Injury [Abstract]</t>
  </si>
  <si>
    <t>Percent of future unasserted asbestos claims to be filed within the next ten years</t>
  </si>
  <si>
    <t>65.00%</t>
  </si>
  <si>
    <t>Percent of future unasserted asbestos claims to be filed within the next fifteen years</t>
  </si>
  <si>
    <t>80.00%</t>
  </si>
  <si>
    <t>Percent of future unasserted asbestos claims to be filed within the next twenty-five years</t>
  </si>
  <si>
    <t>95.00%</t>
  </si>
  <si>
    <t>Length in years for 65 percent of future unasserted asbestos claims to be filed</t>
  </si>
  <si>
    <t>10 years</t>
  </si>
  <si>
    <t>Length in years for 80 percent of future unasserted asbestos claims to be filed</t>
  </si>
  <si>
    <t>15 years</t>
  </si>
  <si>
    <t>Length in years for 95 percent of future unasserted asbestos claims to be filed</t>
  </si>
  <si>
    <t>25 years</t>
  </si>
  <si>
    <t>Personal Injury [Member]</t>
  </si>
  <si>
    <t>Loss Contingency, Accrual, Current</t>
  </si>
  <si>
    <t>Loss Contingency Accrual [Roll Forward]</t>
  </si>
  <si>
    <t>Beginning balance</t>
  </si>
  <si>
    <t>Accruals / changes in estimates</t>
  </si>
  <si>
    <t>Payments</t>
  </si>
  <si>
    <t>Ending balance</t>
  </si>
  <si>
    <t>Personal Injury [Member] | Minimum [Member]</t>
  </si>
  <si>
    <t>Future costs to settle claims and associated liability</t>
  </si>
  <si>
    <t>Personal Injury [Member] | Maximum [Member]</t>
  </si>
  <si>
    <t>Commitments and Contingencies Insurance (Details) - USD ($) $ in Millions</t>
  </si>
  <si>
    <t>Dec. 31, 2016</t>
  </si>
  <si>
    <t>Insurance [Line Items]</t>
  </si>
  <si>
    <t>Third party investments, classified as cash and cash equivalents</t>
  </si>
  <si>
    <t>BNSF Insurance Company [Member] | Commercial Paper, Bank Time Deposits, and Money Market Funds [Member]</t>
  </si>
  <si>
    <t>Commitments and Contingencies Environmental (Details) $ in Millions</t>
  </si>
  <si>
    <t>Sep. 30, 2018USD ($)sites</t>
  </si>
  <si>
    <t>Sep. 30, 2017USD ($)</t>
  </si>
  <si>
    <t>Dec. 31, 2017USD ($)</t>
  </si>
  <si>
    <t>Environmental Issue [Member]</t>
  </si>
  <si>
    <t>Number of alleged environmental contamination sites (in sites) | sites</t>
  </si>
  <si>
    <t>Number of environmental superfund sites (in sites) | sites</t>
  </si>
  <si>
    <t>Recorded Liability For Third Party Environmental Tort Claims</t>
  </si>
  <si>
    <t>Accrued obligations for environmental matters, current liabilities</t>
  </si>
  <si>
    <t>Years in which accrued environmental costs will be paid over</t>
  </si>
  <si>
    <t>Accrual for Environmental Loss Contingencies [Roll Forward]</t>
  </si>
  <si>
    <t>Environmental Issue [Member] | Minimum [Member]</t>
  </si>
  <si>
    <t>Environmental Issue [Member] | Maximum [Member]</t>
  </si>
  <si>
    <t>Accrual for Environmental Loss Contingencies, Revision in Estimates</t>
  </si>
  <si>
    <t>Employment Benefit Plans (Details) - USD ($) $ in Millions</t>
  </si>
  <si>
    <t>Pension Plan [Member]</t>
  </si>
  <si>
    <t>Service cost</t>
  </si>
  <si>
    <t>Interest Cost</t>
  </si>
  <si>
    <t>Expected return on plan assets</t>
  </si>
  <si>
    <t>Net cost recognized</t>
  </si>
  <si>
    <t>Retiree Health and Welfare Benefits [Member]</t>
  </si>
  <si>
    <t>Amortization of Prior Service Credit</t>
  </si>
  <si>
    <t>Related Party Transactions (Details) - USD ($) $ in Millions</t>
  </si>
  <si>
    <t>Related Party Transaction Revenue with Affiliates</t>
  </si>
  <si>
    <t>Related Party Transaction Expenditures from Transactions with Related Party</t>
  </si>
  <si>
    <t>Equity Method Investments and Joint Ventures [Abstract]</t>
  </si>
  <si>
    <t>Ownership Percentage in TTX Company</t>
  </si>
  <si>
    <t>17.30%</t>
  </si>
  <si>
    <t>Investments related to TTX</t>
  </si>
  <si>
    <t>Parent Company</t>
  </si>
  <si>
    <t>Tax Refund From Parent</t>
  </si>
  <si>
    <t>Tax payments to parent company</t>
  </si>
  <si>
    <t>Receivable from parent company</t>
  </si>
  <si>
    <t>Payable to parent company</t>
  </si>
  <si>
    <t>Earliest Tax Year [Member] | Parent Company</t>
  </si>
  <si>
    <t>Tax payable to parent related to prior year tax audits</t>
  </si>
  <si>
    <t>Accumulated Other Comprehensive Income AOCI by Component (Details) - USD ($) $ in Millions</t>
  </si>
  <si>
    <t>Other Comprehensive Income (Loss) Net of Tax, Period Change [Abstract]</t>
  </si>
  <si>
    <t>Beginning Balance</t>
  </si>
  <si>
    <t>Other comprehensive (loss) before reclassifications</t>
  </si>
  <si>
    <t>Reclassification from Accumulated Other Comprehensive Income, Current Period, Net of Tax</t>
  </si>
  <si>
    <t>Ending Balance</t>
  </si>
  <si>
    <t>Equity Method Investee [Member]</t>
  </si>
  <si>
    <t>Accumulated Defined Benefit Plans Adjustment Attributable to Parent [Member]</t>
  </si>
  <si>
    <t>Amounts in parentheses indicate debits to the income statement.</t>
  </si>
  <si>
    <t>Amounts are net of tax.</t>
  </si>
  <si>
    <t>Accumulated Other Comprehensive Income Reclassification out of Accumulated Other Comprehensive Income (Details) - USD ($) $ in Millions</t>
  </si>
  <si>
    <t>Reclassification Adjustment out of Accumulated Other Comprehensive Income [Line Items]</t>
  </si>
  <si>
    <t>Reclassification from AOCI, Before Tax</t>
  </si>
  <si>
    <t>Reclassification from AOCI, Tax benefit / (expense)</t>
  </si>
  <si>
    <t>Reclassification from AOCI, Net of tax</t>
  </si>
  <si>
    <t>Accumulated Defined Benefit Plans Adjustment, Net Prior Service Attributable to Parent [Member]</t>
  </si>
  <si>
    <t>[1],[2]</t>
  </si>
  <si>
    <t>Accounting Standards Update 2016-01 [Member]</t>
  </si>
  <si>
    <t>Accounting Standards Update 2018-02 [Member]</t>
  </si>
  <si>
    <t>This accumulated other comprehensive income component is included in the computation of net periodic pension and retiree health and welfare cost (see Note 9 for additional details).</t>
  </si>
  <si>
    <t>Accounting Pronouncements ASU 2018-02 and ASU 2017-07 (Details) - USD ($) $ in Millions</t>
  </si>
  <si>
    <t>New Accounting Pronouncements or Change in Accounting Principle [Line Items]</t>
  </si>
  <si>
    <t>New Accounting Pronouncement or Change in Accounting Principle, Description</t>
  </si>
  <si>
    <t>Operating Expenses</t>
  </si>
  <si>
    <t>Operating Income</t>
  </si>
  <si>
    <t>Previously Reported [Member]</t>
  </si>
  <si>
    <t>Restatement Adjustment [Member]</t>
  </si>
  <si>
    <t>Accounting Pronouncements Future Minimum Payments Due on Operating Leases (Details) - USD ($) $ in Billions</t>
  </si>
  <si>
    <t>Adjustments for New Accounting Pronouncement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row r="14" spans="1:3">
      <c r="A14" s="4" t="s">
        <v>22</v>
      </c>
      <c r="B14" s="4" t="s">
        <v>20</v>
      </c>
    </row>
    <row r="15" spans="1:3">
      <c r="A15" s="4" t="s">
        <v>23</v>
      </c>
      <c r="B15" s="4" t="s">
        <v>20</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2</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6147</v>
      </c>
      <c r="C3" s="7" t="n">
        <v>5314</v>
      </c>
      <c r="D3" s="7" t="n">
        <v>17649</v>
      </c>
      <c r="E3" s="7" t="n">
        <v>15749</v>
      </c>
    </row>
    <row r="4" spans="1:5">
      <c r="A4" s="3" t="s">
        <v>30</v>
      </c>
    </row>
    <row r="5" spans="1:5">
      <c r="A5" s="4" t="s">
        <v>31</v>
      </c>
      <c r="B5" s="5" t="n">
        <v>1378</v>
      </c>
      <c r="C5" s="5" t="n">
        <v>1173</v>
      </c>
      <c r="D5" s="5" t="n">
        <v>4021</v>
      </c>
      <c r="E5" s="5" t="n">
        <v>3725</v>
      </c>
    </row>
    <row r="6" spans="1:5">
      <c r="A6" s="4" t="s">
        <v>32</v>
      </c>
      <c r="B6" s="5" t="n">
        <v>718</v>
      </c>
      <c r="C6" s="5" t="n">
        <v>608</v>
      </c>
      <c r="D6" s="5" t="n">
        <v>2124</v>
      </c>
      <c r="E6" s="5" t="n">
        <v>1843</v>
      </c>
    </row>
    <row r="7" spans="1:5">
      <c r="A7" s="4" t="s">
        <v>33</v>
      </c>
      <c r="B7" s="5" t="n">
        <v>859</v>
      </c>
      <c r="C7" s="5" t="n">
        <v>595</v>
      </c>
      <c r="D7" s="5" t="n">
        <v>2456</v>
      </c>
      <c r="E7" s="5" t="n">
        <v>1777</v>
      </c>
    </row>
    <row r="8" spans="1:5">
      <c r="A8" s="4" t="s">
        <v>34</v>
      </c>
      <c r="B8" s="5" t="n">
        <v>580</v>
      </c>
      <c r="C8" s="5" t="n">
        <v>591</v>
      </c>
      <c r="D8" s="5" t="n">
        <v>1726</v>
      </c>
      <c r="E8" s="5" t="n">
        <v>1756</v>
      </c>
    </row>
    <row r="9" spans="1:5">
      <c r="A9" s="4" t="s">
        <v>35</v>
      </c>
      <c r="B9" s="5" t="n">
        <v>183</v>
      </c>
      <c r="C9" s="5" t="n">
        <v>193</v>
      </c>
      <c r="D9" s="5" t="n">
        <v>542</v>
      </c>
      <c r="E9" s="5" t="n">
        <v>585</v>
      </c>
    </row>
    <row r="10" spans="1:5">
      <c r="A10" s="4" t="s">
        <v>36</v>
      </c>
      <c r="B10" s="5" t="n">
        <v>320</v>
      </c>
      <c r="C10" s="5" t="n">
        <v>214</v>
      </c>
      <c r="D10" s="5" t="n">
        <v>1041</v>
      </c>
      <c r="E10" s="5" t="n">
        <v>769</v>
      </c>
    </row>
    <row r="11" spans="1:5">
      <c r="A11" s="4" t="s">
        <v>37</v>
      </c>
      <c r="B11" s="5" t="n">
        <v>4038</v>
      </c>
      <c r="C11" s="5" t="n">
        <v>3374</v>
      </c>
      <c r="D11" s="5" t="n">
        <v>11910</v>
      </c>
      <c r="E11" s="5" t="n">
        <v>10455</v>
      </c>
    </row>
    <row r="12" spans="1:5">
      <c r="A12" s="4" t="s">
        <v>38</v>
      </c>
      <c r="B12" s="5" t="n">
        <v>2109</v>
      </c>
      <c r="C12" s="5" t="n">
        <v>1940</v>
      </c>
      <c r="D12" s="5" t="n">
        <v>5739</v>
      </c>
      <c r="E12" s="5" t="n">
        <v>5294</v>
      </c>
    </row>
    <row r="13" spans="1:5">
      <c r="A13" s="4" t="s">
        <v>39</v>
      </c>
      <c r="B13" s="5" t="n">
        <v>262</v>
      </c>
      <c r="C13" s="5" t="n">
        <v>253</v>
      </c>
      <c r="D13" s="5" t="n">
        <v>774</v>
      </c>
      <c r="E13" s="5" t="n">
        <v>761</v>
      </c>
    </row>
    <row r="14" spans="1:5">
      <c r="A14" s="4" t="s">
        <v>40</v>
      </c>
      <c r="B14" s="5" t="n">
        <v>-32</v>
      </c>
      <c r="C14" s="5" t="n">
        <v>-23</v>
      </c>
      <c r="D14" s="5" t="n">
        <v>-82</v>
      </c>
      <c r="E14" s="5" t="n">
        <v>-59</v>
      </c>
    </row>
    <row r="15" spans="1:5">
      <c r="A15" s="4" t="s">
        <v>41</v>
      </c>
      <c r="B15" s="5" t="n">
        <v>1879</v>
      </c>
      <c r="C15" s="5" t="n">
        <v>1710</v>
      </c>
      <c r="D15" s="5" t="n">
        <v>5047</v>
      </c>
      <c r="E15" s="5" t="n">
        <v>4592</v>
      </c>
    </row>
    <row r="16" spans="1:5">
      <c r="A16" s="4" t="s">
        <v>42</v>
      </c>
      <c r="B16" s="5" t="n">
        <v>486</v>
      </c>
      <c r="C16" s="5" t="n">
        <v>668</v>
      </c>
      <c r="D16" s="5" t="n">
        <v>1200</v>
      </c>
      <c r="E16" s="5" t="n">
        <v>1754</v>
      </c>
    </row>
    <row r="17" spans="1:5">
      <c r="A17" s="4" t="s">
        <v>43</v>
      </c>
      <c r="B17" s="7" t="n">
        <v>1393</v>
      </c>
      <c r="C17" s="7" t="n">
        <v>1042</v>
      </c>
      <c r="D17" s="7" t="n">
        <v>3847</v>
      </c>
      <c r="E17" s="7" t="n">
        <v>28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33</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8</v>
      </c>
    </row>
    <row r="3" spans="1:2">
      <c r="A3" s="3" t="s">
        <v>158</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7</v>
      </c>
      <c r="D1" s="2" t="s">
        <v>1</v>
      </c>
    </row>
    <row r="2" spans="1:5">
      <c r="B2" s="2" t="s">
        <v>2</v>
      </c>
      <c r="C2" s="2" t="s">
        <v>28</v>
      </c>
      <c r="D2" s="2" t="s">
        <v>2</v>
      </c>
      <c r="E2" s="2" t="s">
        <v>28</v>
      </c>
    </row>
    <row r="3" spans="1:5">
      <c r="A3" s="4" t="s">
        <v>43</v>
      </c>
      <c r="B3" s="7" t="n">
        <v>1393</v>
      </c>
      <c r="C3" s="7" t="n">
        <v>1042</v>
      </c>
      <c r="D3" s="7" t="n">
        <v>3847</v>
      </c>
      <c r="E3" s="7" t="n">
        <v>2838</v>
      </c>
    </row>
    <row r="4" spans="1:5">
      <c r="A4" s="3" t="s">
        <v>45</v>
      </c>
    </row>
    <row r="5" spans="1:5">
      <c r="A5" s="4" t="s">
        <v>46</v>
      </c>
      <c r="B5" s="5" t="n">
        <v>-1</v>
      </c>
      <c r="C5" s="5" t="n">
        <v>0</v>
      </c>
      <c r="D5" s="5" t="n">
        <v>-1</v>
      </c>
      <c r="E5" s="5" t="n">
        <v>-1</v>
      </c>
    </row>
    <row r="6" spans="1:5">
      <c r="A6" s="4" t="s">
        <v>47</v>
      </c>
      <c r="B6" s="5" t="n">
        <v>0</v>
      </c>
      <c r="C6" s="5" t="n">
        <v>0</v>
      </c>
      <c r="D6" s="5" t="n">
        <v>1</v>
      </c>
      <c r="E6" s="5" t="n">
        <v>-1</v>
      </c>
    </row>
    <row r="7" spans="1:5">
      <c r="A7" s="4" t="s">
        <v>48</v>
      </c>
      <c r="B7" s="5" t="n">
        <v>-1</v>
      </c>
      <c r="C7" s="5" t="n">
        <v>0</v>
      </c>
      <c r="D7" s="5" t="n">
        <v>0</v>
      </c>
      <c r="E7" s="5" t="n">
        <v>-2</v>
      </c>
    </row>
    <row r="8" spans="1:5">
      <c r="A8" s="4" t="s">
        <v>49</v>
      </c>
      <c r="B8" s="7" t="n">
        <v>1392</v>
      </c>
      <c r="C8" s="7" t="n">
        <v>1042</v>
      </c>
      <c r="D8" s="7" t="n">
        <v>3847</v>
      </c>
      <c r="E8" s="7" t="n">
        <v>28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00</v>
      </c>
    </row>
    <row r="2" spans="1:3">
      <c r="A2" s="3" t="s">
        <v>201</v>
      </c>
    </row>
    <row r="3" spans="1:3">
      <c r="A3" s="4" t="s">
        <v>202</v>
      </c>
      <c r="C3" s="4" t="s">
        <v>203</v>
      </c>
    </row>
    <row r="4" spans="1:3">
      <c r="A4" s="4" t="s">
        <v>204</v>
      </c>
      <c r="B4"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207</v>
      </c>
    </row>
    <row r="3" spans="1:2">
      <c r="A3" s="4" t="s">
        <v>208</v>
      </c>
      <c r="B3" s="7"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27</v>
      </c>
      <c r="D1" s="2" t="s">
        <v>1</v>
      </c>
    </row>
    <row r="2" spans="1:5">
      <c r="B2" s="2" t="s">
        <v>2</v>
      </c>
      <c r="C2" s="2" t="s">
        <v>28</v>
      </c>
      <c r="D2" s="2" t="s">
        <v>2</v>
      </c>
      <c r="E2" s="2" t="s">
        <v>28</v>
      </c>
    </row>
    <row r="3" spans="1:5">
      <c r="A3" s="3" t="s">
        <v>126</v>
      </c>
    </row>
    <row r="4" spans="1:5">
      <c r="A4" s="4" t="s">
        <v>210</v>
      </c>
      <c r="B4" s="7" t="n">
        <v>6147</v>
      </c>
      <c r="C4" s="7" t="n">
        <v>5314</v>
      </c>
      <c r="D4" s="7" t="n">
        <v>17649</v>
      </c>
      <c r="E4" s="7" t="n">
        <v>15749</v>
      </c>
    </row>
    <row r="5" spans="1:5">
      <c r="A5" s="4" t="s">
        <v>211</v>
      </c>
      <c r="B5" s="5" t="n">
        <v>5812</v>
      </c>
      <c r="C5" s="5" t="n">
        <v>5061</v>
      </c>
      <c r="D5" s="5" t="n">
        <v>16684</v>
      </c>
      <c r="E5" s="5" t="n">
        <v>15035</v>
      </c>
    </row>
    <row r="6" spans="1:5">
      <c r="A6" s="4" t="s">
        <v>212</v>
      </c>
      <c r="B6" s="5" t="n">
        <v>335</v>
      </c>
      <c r="C6" s="5" t="n">
        <v>253</v>
      </c>
      <c r="D6" s="5" t="n">
        <v>965</v>
      </c>
      <c r="E6" s="5" t="n">
        <v>714</v>
      </c>
    </row>
    <row r="7" spans="1:5">
      <c r="A7" s="4" t="s">
        <v>213</v>
      </c>
    </row>
    <row r="8" spans="1:5">
      <c r="A8" s="3" t="s">
        <v>126</v>
      </c>
    </row>
    <row r="9" spans="1:5">
      <c r="A9" s="4" t="s">
        <v>210</v>
      </c>
      <c r="B9" s="5" t="n">
        <v>2002</v>
      </c>
      <c r="C9" s="5" t="n">
        <v>1792</v>
      </c>
      <c r="D9" s="5" t="n">
        <v>5841</v>
      </c>
      <c r="E9" s="5" t="n">
        <v>5214</v>
      </c>
    </row>
    <row r="10" spans="1:5">
      <c r="A10" s="4" t="s">
        <v>214</v>
      </c>
    </row>
    <row r="11" spans="1:5">
      <c r="A11" s="3" t="s">
        <v>126</v>
      </c>
    </row>
    <row r="12" spans="1:5">
      <c r="A12" s="4" t="s">
        <v>210</v>
      </c>
      <c r="B12" s="5" t="n">
        <v>1576</v>
      </c>
      <c r="C12" s="5" t="n">
        <v>1268</v>
      </c>
      <c r="D12" s="5" t="n">
        <v>4416</v>
      </c>
      <c r="E12" s="5" t="n">
        <v>3766</v>
      </c>
    </row>
    <row r="13" spans="1:5">
      <c r="A13" s="4" t="s">
        <v>215</v>
      </c>
    </row>
    <row r="14" spans="1:5">
      <c r="A14" s="3" t="s">
        <v>126</v>
      </c>
    </row>
    <row r="15" spans="1:5">
      <c r="A15" s="4" t="s">
        <v>210</v>
      </c>
      <c r="B15" s="5" t="n">
        <v>1165</v>
      </c>
      <c r="C15" s="5" t="n">
        <v>992</v>
      </c>
      <c r="D15" s="5" t="n">
        <v>3499</v>
      </c>
      <c r="E15" s="5" t="n">
        <v>3174</v>
      </c>
    </row>
    <row r="16" spans="1:5">
      <c r="A16" s="4" t="s">
        <v>216</v>
      </c>
    </row>
    <row r="17" spans="1:5">
      <c r="A17" s="3" t="s">
        <v>126</v>
      </c>
    </row>
    <row r="18" spans="1:5">
      <c r="A18" s="4" t="s">
        <v>210</v>
      </c>
      <c r="B18" s="5" t="n">
        <v>1069</v>
      </c>
      <c r="C18" s="5" t="n">
        <v>1009</v>
      </c>
      <c r="D18" s="5" t="n">
        <v>2928</v>
      </c>
      <c r="E18" s="5" t="n">
        <v>2881</v>
      </c>
    </row>
    <row r="19" spans="1:5">
      <c r="A19" s="4" t="s">
        <v>217</v>
      </c>
    </row>
    <row r="20" spans="1:5">
      <c r="A20" s="3" t="s">
        <v>126</v>
      </c>
    </row>
    <row r="21" spans="1:5">
      <c r="A21" s="4" t="s">
        <v>210</v>
      </c>
      <c r="B21" s="5" t="n">
        <v>235</v>
      </c>
      <c r="C21" s="5" t="n">
        <v>163</v>
      </c>
      <c r="D21" s="5" t="n">
        <v>641</v>
      </c>
      <c r="E21" s="5" t="n">
        <v>458</v>
      </c>
    </row>
    <row r="22" spans="1:5">
      <c r="A22" s="4" t="s">
        <v>218</v>
      </c>
    </row>
    <row r="23" spans="1:5">
      <c r="A23" s="3" t="s">
        <v>126</v>
      </c>
    </row>
    <row r="24" spans="1:5">
      <c r="A24" s="4" t="s">
        <v>210</v>
      </c>
      <c r="B24" s="7" t="n">
        <v>100</v>
      </c>
      <c r="C24" s="7" t="n">
        <v>90</v>
      </c>
      <c r="D24" s="7" t="n">
        <v>324</v>
      </c>
      <c r="E24" s="7" t="n">
        <v>2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20</v>
      </c>
    </row>
    <row r="2" spans="1:3">
      <c r="A2" s="3" t="s">
        <v>221</v>
      </c>
    </row>
    <row r="3" spans="1:3">
      <c r="A3" s="4" t="s">
        <v>129</v>
      </c>
      <c r="B3" s="8" t="n">
        <v>1.3</v>
      </c>
      <c r="C3" s="8"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20</v>
      </c>
    </row>
    <row r="2" spans="1:3">
      <c r="A2" s="3" t="s">
        <v>223</v>
      </c>
    </row>
    <row r="3" spans="1:3">
      <c r="A3" s="4" t="s">
        <v>224</v>
      </c>
      <c r="B3" s="7" t="n">
        <v>265</v>
      </c>
      <c r="C3" s="7" t="n">
        <v>1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5</v>
      </c>
      <c r="B1" s="2" t="s">
        <v>2</v>
      </c>
      <c r="C1" s="2" t="s">
        <v>51</v>
      </c>
    </row>
    <row r="2" spans="1:3">
      <c r="A2" s="3" t="s">
        <v>226</v>
      </c>
    </row>
    <row r="3" spans="1:3">
      <c r="A3" s="4" t="s">
        <v>227</v>
      </c>
      <c r="B3" s="7" t="n">
        <v>87</v>
      </c>
      <c r="C3" s="7" t="n">
        <v>87</v>
      </c>
    </row>
    <row r="4" spans="1:3">
      <c r="A4" s="4" t="s">
        <v>228</v>
      </c>
      <c r="B4" s="5" t="n">
        <v>1576</v>
      </c>
      <c r="C4" s="5" t="n">
        <v>1448</v>
      </c>
    </row>
    <row r="5" spans="1:3">
      <c r="A5" s="4" t="s">
        <v>229</v>
      </c>
    </row>
    <row r="6" spans="1:3">
      <c r="A6" s="3" t="s">
        <v>226</v>
      </c>
    </row>
    <row r="7" spans="1:3">
      <c r="A7" s="4" t="s">
        <v>228</v>
      </c>
      <c r="B7" s="7" t="n">
        <v>65</v>
      </c>
      <c r="C7" s="7" t="n">
        <v>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0</v>
      </c>
      <c r="B1" s="2" t="s">
        <v>2</v>
      </c>
      <c r="C1" s="2" t="s">
        <v>51</v>
      </c>
    </row>
    <row r="2" spans="1:3">
      <c r="A2" s="3" t="s">
        <v>231</v>
      </c>
    </row>
    <row r="3" spans="1:3">
      <c r="A3" s="4" t="s">
        <v>232</v>
      </c>
      <c r="B3" s="7" t="n">
        <v>35</v>
      </c>
      <c r="C3" s="7" t="n">
        <v>43</v>
      </c>
    </row>
    <row r="4" spans="1:3">
      <c r="A4" s="4" t="s">
        <v>233</v>
      </c>
      <c r="B4" s="5" t="n">
        <v>51</v>
      </c>
      <c r="C4" s="5" t="n">
        <v>54</v>
      </c>
    </row>
    <row r="5" spans="1:3">
      <c r="A5" s="4" t="s">
        <v>234</v>
      </c>
      <c r="B5" s="7" t="n">
        <v>86</v>
      </c>
      <c r="C5" s="7" t="n">
        <v>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v>
      </c>
      <c r="B1" s="2" t="s">
        <v>27</v>
      </c>
      <c r="D1" s="2" t="s">
        <v>1</v>
      </c>
    </row>
    <row r="2" spans="1:6">
      <c r="B2" s="2" t="s">
        <v>2</v>
      </c>
      <c r="C2" s="2" t="s">
        <v>28</v>
      </c>
      <c r="D2" s="2" t="s">
        <v>2</v>
      </c>
      <c r="E2" s="2" t="s">
        <v>28</v>
      </c>
      <c r="F2" s="2" t="s">
        <v>51</v>
      </c>
    </row>
    <row r="3" spans="1:6">
      <c r="A3" s="3" t="s">
        <v>137</v>
      </c>
    </row>
    <row r="4" spans="1:6">
      <c r="A4" s="4" t="s">
        <v>236</v>
      </c>
      <c r="B4" s="7" t="n">
        <v>662</v>
      </c>
      <c r="D4" s="7" t="n">
        <v>662</v>
      </c>
      <c r="F4" s="7" t="n">
        <v>647</v>
      </c>
    </row>
    <row r="5" spans="1:6">
      <c r="A5" s="4" t="s">
        <v>237</v>
      </c>
      <c r="B5" s="5" t="n">
        <v>280</v>
      </c>
      <c r="D5" s="5" t="n">
        <v>280</v>
      </c>
      <c r="F5" s="5" t="n">
        <v>253</v>
      </c>
    </row>
    <row r="6" spans="1:6">
      <c r="A6" s="4" t="s">
        <v>238</v>
      </c>
      <c r="B6" s="5" t="n">
        <v>1403</v>
      </c>
      <c r="D6" s="5" t="n">
        <v>1403</v>
      </c>
      <c r="F6" s="5" t="n">
        <v>1403</v>
      </c>
    </row>
    <row r="7" spans="1:6">
      <c r="A7" s="4" t="s">
        <v>239</v>
      </c>
      <c r="B7" s="5" t="n">
        <v>1000</v>
      </c>
      <c r="D7" s="5" t="n">
        <v>1000</v>
      </c>
      <c r="F7" s="7" t="n">
        <v>932</v>
      </c>
    </row>
    <row r="8" spans="1:6">
      <c r="A8" s="4" t="s">
        <v>240</v>
      </c>
      <c r="B8" s="5" t="n">
        <v>9</v>
      </c>
      <c r="C8" s="7" t="n">
        <v>9</v>
      </c>
      <c r="D8" s="5" t="n">
        <v>27</v>
      </c>
      <c r="E8" s="7" t="n">
        <v>27</v>
      </c>
    </row>
    <row r="9" spans="1:6">
      <c r="A9" s="4" t="s">
        <v>241</v>
      </c>
      <c r="B9" s="5" t="n">
        <v>23</v>
      </c>
      <c r="C9" s="7" t="n">
        <v>24</v>
      </c>
      <c r="D9" s="5" t="n">
        <v>68</v>
      </c>
      <c r="E9" s="7" t="n">
        <v>72</v>
      </c>
    </row>
    <row r="10" spans="1:6">
      <c r="A10" s="3" t="s">
        <v>242</v>
      </c>
    </row>
    <row r="11" spans="1:6">
      <c r="A11" s="4" t="s">
        <v>243</v>
      </c>
      <c r="B11" s="5" t="n">
        <v>9</v>
      </c>
      <c r="D11" s="5" t="n">
        <v>9</v>
      </c>
    </row>
    <row r="12" spans="1:6">
      <c r="A12" s="4" t="s">
        <v>244</v>
      </c>
      <c r="B12" s="5" t="n">
        <v>22</v>
      </c>
      <c r="D12" s="5" t="n">
        <v>22</v>
      </c>
    </row>
    <row r="13" spans="1:6">
      <c r="A13" s="4" t="s">
        <v>245</v>
      </c>
      <c r="B13" s="5" t="n">
        <v>36</v>
      </c>
      <c r="D13" s="5" t="n">
        <v>36</v>
      </c>
    </row>
    <row r="14" spans="1:6">
      <c r="A14" s="4" t="s">
        <v>246</v>
      </c>
      <c r="B14" s="5" t="n">
        <v>27</v>
      </c>
      <c r="D14" s="5" t="n">
        <v>27</v>
      </c>
    </row>
    <row r="15" spans="1:6">
      <c r="A15" s="4" t="s">
        <v>247</v>
      </c>
      <c r="B15" s="5" t="n">
        <v>36</v>
      </c>
      <c r="D15" s="5" t="n">
        <v>36</v>
      </c>
    </row>
    <row r="16" spans="1:6">
      <c r="A16" s="4" t="s">
        <v>248</v>
      </c>
      <c r="B16" s="5" t="n">
        <v>26</v>
      </c>
      <c r="D16" s="5" t="n">
        <v>26</v>
      </c>
    </row>
    <row r="17" spans="1:6">
      <c r="A17" s="4" t="s">
        <v>249</v>
      </c>
      <c r="B17" s="5" t="n">
        <v>33</v>
      </c>
      <c r="D17" s="5" t="n">
        <v>33</v>
      </c>
    </row>
    <row r="18" spans="1:6">
      <c r="A18" s="4" t="s">
        <v>250</v>
      </c>
      <c r="B18" s="5" t="n">
        <v>24</v>
      </c>
      <c r="D18" s="5" t="n">
        <v>24</v>
      </c>
    </row>
    <row r="19" spans="1:6">
      <c r="A19" s="4" t="s">
        <v>251</v>
      </c>
      <c r="B19" s="5" t="n">
        <v>31</v>
      </c>
      <c r="D19" s="5" t="n">
        <v>31</v>
      </c>
    </row>
    <row r="20" spans="1:6">
      <c r="A20" s="4" t="s">
        <v>252</v>
      </c>
      <c r="B20" s="7" t="n">
        <v>23</v>
      </c>
      <c r="D20" s="7"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s>
  <sheetData>
    <row r="1" spans="1:5">
      <c r="A1" s="1" t="s">
        <v>253</v>
      </c>
      <c r="B1" s="2" t="s">
        <v>254</v>
      </c>
      <c r="C1" s="2" t="s">
        <v>1</v>
      </c>
    </row>
    <row r="2" spans="1:5">
      <c r="B2" s="2" t="s">
        <v>255</v>
      </c>
      <c r="C2" s="2" t="s">
        <v>2</v>
      </c>
      <c r="D2" s="2" t="s">
        <v>28</v>
      </c>
      <c r="E2" s="2" t="s">
        <v>51</v>
      </c>
    </row>
    <row r="3" spans="1:5">
      <c r="A3" s="4" t="s">
        <v>256</v>
      </c>
    </row>
    <row r="4" spans="1:5">
      <c r="A4" s="3" t="s">
        <v>257</v>
      </c>
    </row>
    <row r="5" spans="1:5">
      <c r="A5" s="4" t="s">
        <v>258</v>
      </c>
      <c r="B5" s="4" t="s">
        <v>259</v>
      </c>
    </row>
    <row r="6" spans="1:5">
      <c r="A6" s="4" t="s">
        <v>260</v>
      </c>
      <c r="C6" s="7" t="n">
        <v>15</v>
      </c>
      <c r="D6" s="7" t="n">
        <v>26</v>
      </c>
    </row>
    <row r="7" spans="1:5">
      <c r="A7" s="4" t="s">
        <v>261</v>
      </c>
      <c r="C7" s="5" t="n">
        <v>68</v>
      </c>
      <c r="E7" s="7" t="n">
        <v>118</v>
      </c>
    </row>
    <row r="8" spans="1:5">
      <c r="A8" s="4" t="s">
        <v>262</v>
      </c>
      <c r="C8" s="7" t="n">
        <v>68</v>
      </c>
      <c r="E8" s="7" t="n">
        <v>118</v>
      </c>
    </row>
    <row r="9" spans="1:5">
      <c r="A9" s="4" t="s">
        <v>263</v>
      </c>
    </row>
    <row r="10" spans="1:5">
      <c r="A10" s="3" t="s">
        <v>257</v>
      </c>
    </row>
    <row r="11" spans="1:5">
      <c r="A11" s="4" t="s">
        <v>264</v>
      </c>
      <c r="B11" s="4" t="s">
        <v>26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6</v>
      </c>
      <c r="B1" s="2" t="s">
        <v>2</v>
      </c>
      <c r="C1" s="2" t="s">
        <v>51</v>
      </c>
    </row>
    <row r="2" spans="1:3">
      <c r="A2" s="3" t="s">
        <v>267</v>
      </c>
    </row>
    <row r="3" spans="1:3">
      <c r="A3" s="4" t="s">
        <v>268</v>
      </c>
      <c r="B3" s="7" t="n">
        <v>983</v>
      </c>
      <c r="C3" s="7" t="n">
        <v>958</v>
      </c>
    </row>
    <row r="4" spans="1:3">
      <c r="A4" s="4" t="s">
        <v>269</v>
      </c>
      <c r="B4" s="5" t="n">
        <v>9596</v>
      </c>
      <c r="C4" s="5" t="n">
        <v>8627</v>
      </c>
    </row>
    <row r="5" spans="1:3">
      <c r="A5" s="4" t="s">
        <v>270</v>
      </c>
    </row>
    <row r="6" spans="1:3">
      <c r="A6" s="3" t="s">
        <v>267</v>
      </c>
    </row>
    <row r="7" spans="1:3">
      <c r="A7" s="4" t="s">
        <v>269</v>
      </c>
      <c r="B7" s="7" t="n">
        <v>304</v>
      </c>
      <c r="C7" s="7" t="n">
        <v>2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2280</v>
      </c>
      <c r="C3" s="7" t="n">
        <v>1975</v>
      </c>
    </row>
    <row r="4" spans="1:3">
      <c r="A4" s="4" t="s">
        <v>54</v>
      </c>
      <c r="B4" s="5" t="n">
        <v>1576</v>
      </c>
      <c r="C4" s="5" t="n">
        <v>1448</v>
      </c>
    </row>
    <row r="5" spans="1:3">
      <c r="A5" s="4" t="s">
        <v>55</v>
      </c>
      <c r="B5" s="5" t="n">
        <v>826</v>
      </c>
      <c r="C5" s="5" t="n">
        <v>803</v>
      </c>
    </row>
    <row r="6" spans="1:3">
      <c r="A6" s="4" t="s">
        <v>56</v>
      </c>
      <c r="B6" s="5" t="n">
        <v>249</v>
      </c>
      <c r="C6" s="5" t="n">
        <v>408</v>
      </c>
    </row>
    <row r="7" spans="1:3">
      <c r="A7" s="4" t="s">
        <v>57</v>
      </c>
      <c r="B7" s="5" t="n">
        <v>4931</v>
      </c>
      <c r="C7" s="5" t="n">
        <v>4634</v>
      </c>
    </row>
    <row r="8" spans="1:3">
      <c r="A8" s="4" t="s">
        <v>58</v>
      </c>
      <c r="B8" s="5" t="n">
        <v>62800</v>
      </c>
      <c r="C8" s="5" t="n">
        <v>62313</v>
      </c>
    </row>
    <row r="9" spans="1:3">
      <c r="A9" s="4" t="s">
        <v>59</v>
      </c>
      <c r="B9" s="5" t="n">
        <v>14851</v>
      </c>
      <c r="C9" s="5" t="n">
        <v>14845</v>
      </c>
    </row>
    <row r="10" spans="1:3">
      <c r="A10" s="4" t="s">
        <v>60</v>
      </c>
      <c r="B10" s="5" t="n">
        <v>382</v>
      </c>
      <c r="C10" s="5" t="n">
        <v>394</v>
      </c>
    </row>
    <row r="11" spans="1:3">
      <c r="A11" s="4" t="s">
        <v>61</v>
      </c>
      <c r="B11" s="5" t="n">
        <v>2343</v>
      </c>
      <c r="C11" s="5" t="n">
        <v>2337</v>
      </c>
    </row>
    <row r="12" spans="1:3">
      <c r="A12" s="4" t="s">
        <v>62</v>
      </c>
      <c r="B12" s="5" t="n">
        <v>85307</v>
      </c>
      <c r="C12" s="5" t="n">
        <v>84523</v>
      </c>
    </row>
    <row r="13" spans="1:3">
      <c r="A13" s="3" t="s">
        <v>63</v>
      </c>
    </row>
    <row r="14" spans="1:3">
      <c r="A14" s="4" t="s">
        <v>64</v>
      </c>
      <c r="B14" s="5" t="n">
        <v>3301</v>
      </c>
      <c r="C14" s="5" t="n">
        <v>3169</v>
      </c>
    </row>
    <row r="15" spans="1:3">
      <c r="A15" s="4" t="s">
        <v>65</v>
      </c>
      <c r="B15" s="5" t="n">
        <v>86</v>
      </c>
      <c r="C15" s="5" t="n">
        <v>740</v>
      </c>
    </row>
    <row r="16" spans="1:3">
      <c r="A16" s="4" t="s">
        <v>66</v>
      </c>
      <c r="B16" s="5" t="n">
        <v>3387</v>
      </c>
      <c r="C16" s="5" t="n">
        <v>3909</v>
      </c>
    </row>
    <row r="17" spans="1:3">
      <c r="A17" s="4" t="s">
        <v>67</v>
      </c>
      <c r="B17" s="5" t="n">
        <v>23171</v>
      </c>
      <c r="C17" s="5" t="n">
        <v>21759</v>
      </c>
    </row>
    <row r="18" spans="1:3">
      <c r="A18" s="4" t="s">
        <v>68</v>
      </c>
      <c r="B18" s="5" t="n">
        <v>13734</v>
      </c>
      <c r="C18" s="5" t="n">
        <v>13452</v>
      </c>
    </row>
    <row r="19" spans="1:3">
      <c r="A19" s="4" t="s">
        <v>69</v>
      </c>
      <c r="B19" s="5" t="n">
        <v>486</v>
      </c>
      <c r="C19" s="5" t="n">
        <v>499</v>
      </c>
    </row>
    <row r="20" spans="1:3">
      <c r="A20" s="4" t="s">
        <v>70</v>
      </c>
      <c r="B20" s="5" t="n">
        <v>403</v>
      </c>
      <c r="C20" s="5" t="n">
        <v>471</v>
      </c>
    </row>
    <row r="21" spans="1:3">
      <c r="A21" s="4" t="s">
        <v>71</v>
      </c>
      <c r="B21" s="5" t="n">
        <v>313</v>
      </c>
      <c r="C21" s="5" t="n">
        <v>310</v>
      </c>
    </row>
    <row r="22" spans="1:3">
      <c r="A22" s="4" t="s">
        <v>72</v>
      </c>
      <c r="B22" s="5" t="n">
        <v>1110</v>
      </c>
      <c r="C22" s="5" t="n">
        <v>1114</v>
      </c>
    </row>
    <row r="23" spans="1:3">
      <c r="A23" s="4" t="s">
        <v>73</v>
      </c>
      <c r="B23" s="5" t="n">
        <v>42604</v>
      </c>
      <c r="C23" s="5" t="n">
        <v>41514</v>
      </c>
    </row>
    <row r="24" spans="1:3">
      <c r="A24" s="4" t="s">
        <v>74</v>
      </c>
      <c r="B24" s="4" t="s">
        <v>75</v>
      </c>
      <c r="C24" s="4" t="s">
        <v>75</v>
      </c>
    </row>
    <row r="25" spans="1:3">
      <c r="A25" s="3" t="s">
        <v>76</v>
      </c>
    </row>
    <row r="26" spans="1:3">
      <c r="A26" s="4" t="s">
        <v>77</v>
      </c>
      <c r="B26" s="5" t="n">
        <v>42447</v>
      </c>
      <c r="C26" s="5" t="n">
        <v>42778</v>
      </c>
    </row>
    <row r="27" spans="1:3">
      <c r="A27" s="4" t="s">
        <v>78</v>
      </c>
      <c r="B27" s="5" t="n">
        <v>256</v>
      </c>
      <c r="C27" s="5" t="n">
        <v>231</v>
      </c>
    </row>
    <row r="28" spans="1:3">
      <c r="A28" s="4" t="s">
        <v>79</v>
      </c>
      <c r="B28" s="5" t="n">
        <v>42703</v>
      </c>
      <c r="C28" s="5" t="n">
        <v>43009</v>
      </c>
    </row>
    <row r="29" spans="1:3">
      <c r="A29" s="4" t="s">
        <v>80</v>
      </c>
      <c r="B29" s="7" t="n">
        <v>85307</v>
      </c>
      <c r="C29" s="7" t="n">
        <v>845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2</v>
      </c>
    </row>
    <row r="2" spans="1:3">
      <c r="A2" s="4" t="s">
        <v>273</v>
      </c>
    </row>
    <row r="3" spans="1:3">
      <c r="A3" s="3" t="s">
        <v>274</v>
      </c>
    </row>
    <row r="4" spans="1:3">
      <c r="A4" s="4" t="s">
        <v>275</v>
      </c>
      <c r="B4" s="7" t="n">
        <v>250</v>
      </c>
    </row>
    <row r="5" spans="1:3">
      <c r="A5" s="4" t="s">
        <v>276</v>
      </c>
    </row>
    <row r="6" spans="1:3">
      <c r="A6" s="3" t="s">
        <v>274</v>
      </c>
    </row>
    <row r="7" spans="1:3">
      <c r="A7" s="4" t="s">
        <v>277</v>
      </c>
      <c r="B7" s="5" t="n">
        <v>500</v>
      </c>
    </row>
    <row r="8" spans="1:3">
      <c r="A8" s="4" t="s">
        <v>278</v>
      </c>
    </row>
    <row r="9" spans="1:3">
      <c r="A9" s="3" t="s">
        <v>274</v>
      </c>
    </row>
    <row r="10" spans="1:3">
      <c r="A10" s="4" t="s">
        <v>279</v>
      </c>
      <c r="C10" s="7" t="n">
        <v>750</v>
      </c>
    </row>
    <row r="11" spans="1:3">
      <c r="A11" s="4" t="s">
        <v>280</v>
      </c>
      <c r="C11" s="4" t="s">
        <v>281</v>
      </c>
    </row>
    <row r="12" spans="1:3">
      <c r="A12" s="4" t="s">
        <v>282</v>
      </c>
    </row>
    <row r="13" spans="1:3">
      <c r="A13" s="3" t="s">
        <v>274</v>
      </c>
    </row>
    <row r="14" spans="1:3">
      <c r="A14" s="4" t="s">
        <v>279</v>
      </c>
      <c r="B14" s="7" t="n">
        <v>750</v>
      </c>
    </row>
    <row r="15" spans="1:3">
      <c r="A15" s="4" t="s">
        <v>280</v>
      </c>
      <c r="B15" s="4" t="s">
        <v>2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1</v>
      </c>
    </row>
    <row r="2" spans="1:3">
      <c r="A2" s="3" t="s">
        <v>274</v>
      </c>
    </row>
    <row r="3" spans="1:3">
      <c r="A3" s="4" t="s">
        <v>285</v>
      </c>
      <c r="B3" s="8" t="n">
        <v>24.2</v>
      </c>
      <c r="C3" s="8" t="n">
        <v>25.1</v>
      </c>
    </row>
    <row r="4" spans="1:3">
      <c r="A4" s="4" t="s">
        <v>286</v>
      </c>
      <c r="B4" s="8" t="n">
        <v>22.8</v>
      </c>
      <c r="C4" s="7" t="n">
        <v>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87</v>
      </c>
      <c r="B1" s="2" t="s">
        <v>1</v>
      </c>
    </row>
    <row r="2" spans="1:3">
      <c r="B2" s="2" t="s">
        <v>288</v>
      </c>
    </row>
    <row r="3" spans="1:3">
      <c r="A3" s="4" t="s">
        <v>289</v>
      </c>
    </row>
    <row r="4" spans="1:3">
      <c r="A4" s="3" t="s">
        <v>290</v>
      </c>
    </row>
    <row r="5" spans="1:3">
      <c r="A5" s="4" t="s">
        <v>291</v>
      </c>
      <c r="B5" s="4" t="s">
        <v>292</v>
      </c>
    </row>
    <row r="6" spans="1:3">
      <c r="A6" s="4" t="s">
        <v>293</v>
      </c>
      <c r="B6" s="7" t="n">
        <v>190</v>
      </c>
    </row>
    <row r="7" spans="1:3">
      <c r="A7" s="4" t="s">
        <v>294</v>
      </c>
      <c r="B7" s="5" t="n">
        <v>190</v>
      </c>
    </row>
    <row r="8" spans="1:3">
      <c r="A8" s="4" t="s">
        <v>295</v>
      </c>
      <c r="B8" s="5" t="n">
        <v>0</v>
      </c>
      <c r="C8" s="4" t="s">
        <v>296</v>
      </c>
    </row>
    <row r="9" spans="1:3">
      <c r="A9" s="4" t="s">
        <v>297</v>
      </c>
      <c r="B9" s="7" t="n">
        <v>2</v>
      </c>
      <c r="C9" s="4" t="s">
        <v>298</v>
      </c>
    </row>
    <row r="10" spans="1:3">
      <c r="A10" s="4" t="s">
        <v>299</v>
      </c>
    </row>
    <row r="11" spans="1:3">
      <c r="A11" s="3" t="s">
        <v>290</v>
      </c>
    </row>
    <row r="12" spans="1:3">
      <c r="A12" s="4" t="s">
        <v>291</v>
      </c>
      <c r="B12" s="4" t="s">
        <v>300</v>
      </c>
    </row>
    <row r="13" spans="1:3">
      <c r="A13" s="4" t="s">
        <v>301</v>
      </c>
      <c r="B13" s="4" t="s">
        <v>302</v>
      </c>
    </row>
    <row r="14" spans="1:3">
      <c r="A14" s="4" t="s">
        <v>297</v>
      </c>
      <c r="B14" s="7" t="n">
        <v>19</v>
      </c>
      <c r="C14" s="4" t="s">
        <v>303</v>
      </c>
    </row>
    <row r="15" spans="1:3"/>
    <row r="16" spans="1:3">
      <c r="A16" s="4" t="s">
        <v>296</v>
      </c>
      <c r="B16" s="4" t="s">
        <v>304</v>
      </c>
    </row>
    <row r="17" spans="1:3">
      <c r="A17" s="4" t="s">
        <v>298</v>
      </c>
      <c r="B17" s="4" t="s">
        <v>305</v>
      </c>
    </row>
    <row r="18" spans="1:3">
      <c r="A18" s="4" t="s">
        <v>303</v>
      </c>
      <c r="B18" s="4" t="s">
        <v>306</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07</v>
      </c>
      <c r="B1" s="2" t="s">
        <v>288</v>
      </c>
    </row>
    <row r="2" spans="1:2">
      <c r="A2" s="4" t="s">
        <v>308</v>
      </c>
    </row>
    <row r="3" spans="1:2">
      <c r="A3" s="3" t="s">
        <v>309</v>
      </c>
    </row>
    <row r="4" spans="1:2">
      <c r="A4" s="4" t="s">
        <v>310</v>
      </c>
      <c r="B4" s="8"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27</v>
      </c>
      <c r="D1" s="2" t="s">
        <v>1</v>
      </c>
    </row>
    <row r="2" spans="1:6">
      <c r="B2" s="2" t="s">
        <v>2</v>
      </c>
      <c r="C2" s="2" t="s">
        <v>28</v>
      </c>
      <c r="D2" s="2" t="s">
        <v>2</v>
      </c>
      <c r="E2" s="2" t="s">
        <v>28</v>
      </c>
      <c r="F2" s="2" t="s">
        <v>51</v>
      </c>
    </row>
    <row r="3" spans="1:6">
      <c r="A3" s="3" t="s">
        <v>312</v>
      </c>
    </row>
    <row r="4" spans="1:6">
      <c r="A4" s="4" t="s">
        <v>313</v>
      </c>
      <c r="B4" s="7" t="n">
        <v>0</v>
      </c>
      <c r="C4" s="7" t="n">
        <v>29</v>
      </c>
    </row>
    <row r="5" spans="1:6">
      <c r="A5" s="4" t="s">
        <v>314</v>
      </c>
    </row>
    <row r="6" spans="1:6">
      <c r="A6" s="3" t="s">
        <v>315</v>
      </c>
    </row>
    <row r="7" spans="1:6">
      <c r="A7" s="4" t="s">
        <v>316</v>
      </c>
      <c r="B7" s="4" t="s">
        <v>317</v>
      </c>
      <c r="D7" s="4" t="s">
        <v>317</v>
      </c>
    </row>
    <row r="8" spans="1:6">
      <c r="A8" s="4" t="s">
        <v>318</v>
      </c>
      <c r="B8" s="4" t="s">
        <v>319</v>
      </c>
      <c r="D8" s="4" t="s">
        <v>319</v>
      </c>
    </row>
    <row r="9" spans="1:6">
      <c r="A9" s="4" t="s">
        <v>320</v>
      </c>
      <c r="B9" s="4" t="s">
        <v>321</v>
      </c>
      <c r="D9" s="4" t="s">
        <v>321</v>
      </c>
    </row>
    <row r="10" spans="1:6">
      <c r="A10" s="4" t="s">
        <v>322</v>
      </c>
      <c r="D10" s="4" t="s">
        <v>323</v>
      </c>
    </row>
    <row r="11" spans="1:6">
      <c r="A11" s="4" t="s">
        <v>324</v>
      </c>
      <c r="D11" s="4" t="s">
        <v>325</v>
      </c>
    </row>
    <row r="12" spans="1:6">
      <c r="A12" s="4" t="s">
        <v>326</v>
      </c>
      <c r="D12" s="4" t="s">
        <v>327</v>
      </c>
    </row>
    <row r="13" spans="1:6">
      <c r="A13" s="4" t="s">
        <v>328</v>
      </c>
    </row>
    <row r="14" spans="1:6">
      <c r="A14" s="3" t="s">
        <v>315</v>
      </c>
    </row>
    <row r="15" spans="1:6">
      <c r="A15" s="4" t="s">
        <v>329</v>
      </c>
      <c r="B15" s="7" t="n">
        <v>80</v>
      </c>
      <c r="D15" s="7" t="n">
        <v>80</v>
      </c>
      <c r="F15" s="7" t="n">
        <v>85</v>
      </c>
    </row>
    <row r="16" spans="1:6">
      <c r="A16" s="3" t="s">
        <v>330</v>
      </c>
    </row>
    <row r="17" spans="1:6">
      <c r="A17" s="4" t="s">
        <v>331</v>
      </c>
      <c r="B17" s="5" t="n">
        <v>295</v>
      </c>
      <c r="C17" s="5" t="n">
        <v>364</v>
      </c>
      <c r="D17" s="5" t="n">
        <v>307</v>
      </c>
      <c r="E17" s="7" t="n">
        <v>367</v>
      </c>
    </row>
    <row r="18" spans="1:6">
      <c r="A18" s="4" t="s">
        <v>332</v>
      </c>
      <c r="B18" s="5" t="n">
        <v>22</v>
      </c>
      <c r="C18" s="5" t="n">
        <v>-24</v>
      </c>
      <c r="D18" s="5" t="n">
        <v>56</v>
      </c>
      <c r="E18" s="5" t="n">
        <v>-6</v>
      </c>
    </row>
    <row r="19" spans="1:6">
      <c r="A19" s="4" t="s">
        <v>333</v>
      </c>
      <c r="B19" s="5" t="n">
        <v>-16</v>
      </c>
      <c r="C19" s="5" t="n">
        <v>-16</v>
      </c>
      <c r="D19" s="5" t="n">
        <v>-62</v>
      </c>
      <c r="E19" s="5" t="n">
        <v>-37</v>
      </c>
    </row>
    <row r="20" spans="1:6">
      <c r="A20" s="4" t="s">
        <v>334</v>
      </c>
      <c r="B20" s="5" t="n">
        <v>301</v>
      </c>
      <c r="C20" s="7" t="n">
        <v>324</v>
      </c>
      <c r="D20" s="5" t="n">
        <v>301</v>
      </c>
      <c r="E20" s="7" t="n">
        <v>324</v>
      </c>
    </row>
    <row r="21" spans="1:6">
      <c r="A21" s="4" t="s">
        <v>329</v>
      </c>
      <c r="B21" s="5" t="n">
        <v>80</v>
      </c>
      <c r="D21" s="5" t="n">
        <v>80</v>
      </c>
      <c r="F21" s="7" t="n">
        <v>85</v>
      </c>
    </row>
    <row r="22" spans="1:6">
      <c r="A22" s="4" t="s">
        <v>335</v>
      </c>
    </row>
    <row r="23" spans="1:6">
      <c r="A23" s="3" t="s">
        <v>315</v>
      </c>
    </row>
    <row r="24" spans="1:6">
      <c r="A24" s="4" t="s">
        <v>336</v>
      </c>
      <c r="B24" s="5" t="n">
        <v>265</v>
      </c>
      <c r="D24" s="5" t="n">
        <v>265</v>
      </c>
    </row>
    <row r="25" spans="1:6">
      <c r="A25" s="4" t="s">
        <v>337</v>
      </c>
    </row>
    <row r="26" spans="1:6">
      <c r="A26" s="3" t="s">
        <v>315</v>
      </c>
    </row>
    <row r="27" spans="1:6">
      <c r="A27" s="4" t="s">
        <v>336</v>
      </c>
      <c r="B27" s="7" t="n">
        <v>360</v>
      </c>
      <c r="D27" s="7" t="n">
        <v>3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51</v>
      </c>
      <c r="D1" s="2" t="s">
        <v>28</v>
      </c>
      <c r="E1" s="2" t="s">
        <v>339</v>
      </c>
    </row>
    <row r="2" spans="1:5">
      <c r="A2" s="3" t="s">
        <v>340</v>
      </c>
    </row>
    <row r="3" spans="1:5">
      <c r="A3" s="4" t="s">
        <v>341</v>
      </c>
      <c r="B3" s="7" t="n">
        <v>2280</v>
      </c>
      <c r="C3" s="7" t="n">
        <v>1975</v>
      </c>
      <c r="D3" s="7" t="n">
        <v>3306</v>
      </c>
      <c r="E3" s="7" t="n">
        <v>3218</v>
      </c>
    </row>
    <row r="4" spans="1:5">
      <c r="A4" s="4" t="s">
        <v>342</v>
      </c>
    </row>
    <row r="5" spans="1:5">
      <c r="A5" s="3" t="s">
        <v>340</v>
      </c>
    </row>
    <row r="6" spans="1:5">
      <c r="A6" s="4" t="s">
        <v>341</v>
      </c>
      <c r="B6" s="7" t="n">
        <v>511</v>
      </c>
      <c r="C6" s="7" t="n">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26"/>
    <col customWidth="1" max="3" min="3" width="21"/>
    <col customWidth="1" max="4" min="4" width="26"/>
    <col customWidth="1" max="5" min="5" width="21"/>
    <col customWidth="1" max="6" min="6" width="21"/>
  </cols>
  <sheetData>
    <row r="1" spans="1:6">
      <c r="A1" s="1" t="s">
        <v>343</v>
      </c>
      <c r="B1" s="2" t="s">
        <v>27</v>
      </c>
      <c r="D1" s="2" t="s">
        <v>1</v>
      </c>
    </row>
    <row r="2" spans="1:6">
      <c r="B2" s="2" t="s">
        <v>344</v>
      </c>
      <c r="C2" s="2" t="s">
        <v>345</v>
      </c>
      <c r="D2" s="2" t="s">
        <v>344</v>
      </c>
      <c r="E2" s="2" t="s">
        <v>345</v>
      </c>
      <c r="F2" s="2" t="s">
        <v>346</v>
      </c>
    </row>
    <row r="3" spans="1:6">
      <c r="A3" s="4" t="s">
        <v>347</v>
      </c>
    </row>
    <row r="4" spans="1:6">
      <c r="A4" s="3" t="s">
        <v>312</v>
      </c>
    </row>
    <row r="5" spans="1:6">
      <c r="A5" s="4" t="s">
        <v>348</v>
      </c>
      <c r="B5" s="5" t="n">
        <v>206</v>
      </c>
      <c r="D5" s="5" t="n">
        <v>206</v>
      </c>
    </row>
    <row r="6" spans="1:6">
      <c r="A6" s="4" t="s">
        <v>349</v>
      </c>
      <c r="B6" s="5" t="n">
        <v>18</v>
      </c>
      <c r="D6" s="5" t="n">
        <v>18</v>
      </c>
    </row>
    <row r="7" spans="1:6">
      <c r="A7" s="4" t="s">
        <v>350</v>
      </c>
      <c r="B7" s="7" t="n">
        <v>8</v>
      </c>
      <c r="D7" s="7" t="n">
        <v>8</v>
      </c>
      <c r="F7" s="7" t="n">
        <v>9</v>
      </c>
    </row>
    <row r="8" spans="1:6">
      <c r="A8" s="4" t="s">
        <v>351</v>
      </c>
      <c r="B8" s="7" t="n">
        <v>35</v>
      </c>
      <c r="D8" s="7" t="n">
        <v>35</v>
      </c>
      <c r="F8" s="7" t="n">
        <v>40</v>
      </c>
    </row>
    <row r="9" spans="1:6">
      <c r="A9" s="4" t="s">
        <v>352</v>
      </c>
      <c r="B9" s="5" t="n">
        <v>10</v>
      </c>
      <c r="D9" s="5" t="n">
        <v>10</v>
      </c>
    </row>
    <row r="10" spans="1:6">
      <c r="A10" s="3" t="s">
        <v>353</v>
      </c>
    </row>
    <row r="11" spans="1:6">
      <c r="A11" s="4" t="s">
        <v>331</v>
      </c>
      <c r="B11" s="7" t="n">
        <v>310</v>
      </c>
      <c r="C11" s="7" t="n">
        <v>326</v>
      </c>
      <c r="D11" s="7" t="n">
        <v>317</v>
      </c>
      <c r="E11" s="7" t="n">
        <v>342</v>
      </c>
    </row>
    <row r="12" spans="1:6">
      <c r="A12" s="4" t="s">
        <v>332</v>
      </c>
      <c r="B12" s="5" t="n">
        <v>-7</v>
      </c>
      <c r="C12" s="5" t="n">
        <v>3</v>
      </c>
      <c r="D12" s="5" t="n">
        <v>-5</v>
      </c>
      <c r="E12" s="5" t="n">
        <v>2</v>
      </c>
    </row>
    <row r="13" spans="1:6">
      <c r="A13" s="4" t="s">
        <v>333</v>
      </c>
      <c r="B13" s="5" t="n">
        <v>-4</v>
      </c>
      <c r="C13" s="5" t="n">
        <v>-7</v>
      </c>
      <c r="D13" s="5" t="n">
        <v>-13</v>
      </c>
      <c r="E13" s="5" t="n">
        <v>-22</v>
      </c>
    </row>
    <row r="14" spans="1:6">
      <c r="A14" s="4" t="s">
        <v>334</v>
      </c>
      <c r="B14" s="5" t="n">
        <v>299</v>
      </c>
      <c r="C14" s="5" t="n">
        <v>322</v>
      </c>
      <c r="D14" s="5" t="n">
        <v>299</v>
      </c>
      <c r="E14" s="7" t="n">
        <v>322</v>
      </c>
    </row>
    <row r="15" spans="1:6">
      <c r="A15" s="4" t="s">
        <v>354</v>
      </c>
    </row>
    <row r="16" spans="1:6">
      <c r="A16" s="3" t="s">
        <v>312</v>
      </c>
    </row>
    <row r="17" spans="1:6">
      <c r="A17" s="4" t="s">
        <v>336</v>
      </c>
      <c r="B17" s="5" t="n">
        <v>245</v>
      </c>
      <c r="D17" s="5" t="n">
        <v>245</v>
      </c>
    </row>
    <row r="18" spans="1:6">
      <c r="A18" s="4" t="s">
        <v>355</v>
      </c>
    </row>
    <row r="19" spans="1:6">
      <c r="A19" s="3" t="s">
        <v>312</v>
      </c>
    </row>
    <row r="20" spans="1:6">
      <c r="A20" s="4" t="s">
        <v>336</v>
      </c>
      <c r="B20" s="5" t="n">
        <v>395</v>
      </c>
      <c r="D20" s="7" t="n">
        <v>395</v>
      </c>
    </row>
    <row r="21" spans="1:6">
      <c r="A21" s="4" t="s">
        <v>347</v>
      </c>
    </row>
    <row r="22" spans="1:6">
      <c r="A22" s="3" t="s">
        <v>312</v>
      </c>
    </row>
    <row r="23" spans="1:6">
      <c r="A23" s="4" t="s">
        <v>356</v>
      </c>
      <c r="B23" s="7" t="n">
        <v>8</v>
      </c>
      <c r="C23"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7</v>
      </c>
      <c r="B1" s="2" t="s">
        <v>27</v>
      </c>
      <c r="D1" s="2" t="s">
        <v>1</v>
      </c>
    </row>
    <row r="2" spans="1:5">
      <c r="B2" s="2" t="s">
        <v>2</v>
      </c>
      <c r="C2" s="2" t="s">
        <v>28</v>
      </c>
      <c r="D2" s="2" t="s">
        <v>2</v>
      </c>
      <c r="E2" s="2" t="s">
        <v>28</v>
      </c>
    </row>
    <row r="3" spans="1:5">
      <c r="A3" s="4" t="s">
        <v>358</v>
      </c>
    </row>
    <row r="4" spans="1:5">
      <c r="A4" s="3" t="s">
        <v>185</v>
      </c>
    </row>
    <row r="5" spans="1:5">
      <c r="A5" s="4" t="s">
        <v>359</v>
      </c>
      <c r="B5" s="7" t="n">
        <v>12</v>
      </c>
      <c r="C5" s="7" t="n">
        <v>10</v>
      </c>
      <c r="D5" s="7" t="n">
        <v>34</v>
      </c>
      <c r="E5" s="7" t="n">
        <v>31</v>
      </c>
    </row>
    <row r="6" spans="1:5">
      <c r="A6" s="4" t="s">
        <v>360</v>
      </c>
      <c r="B6" s="5" t="n">
        <v>20</v>
      </c>
      <c r="C6" s="5" t="n">
        <v>22</v>
      </c>
      <c r="D6" s="5" t="n">
        <v>62</v>
      </c>
      <c r="E6" s="5" t="n">
        <v>66</v>
      </c>
    </row>
    <row r="7" spans="1:5">
      <c r="A7" s="4" t="s">
        <v>361</v>
      </c>
      <c r="B7" s="5" t="n">
        <v>-39</v>
      </c>
      <c r="C7" s="5" t="n">
        <v>-37</v>
      </c>
      <c r="D7" s="5" t="n">
        <v>-118</v>
      </c>
      <c r="E7" s="5" t="n">
        <v>-111</v>
      </c>
    </row>
    <row r="8" spans="1:5">
      <c r="A8" s="4" t="s">
        <v>362</v>
      </c>
      <c r="B8" s="5" t="n">
        <v>-7</v>
      </c>
      <c r="C8" s="5" t="n">
        <v>-5</v>
      </c>
      <c r="D8" s="5" t="n">
        <v>-22</v>
      </c>
      <c r="E8" s="5" t="n">
        <v>-14</v>
      </c>
    </row>
    <row r="9" spans="1:5">
      <c r="A9" s="4" t="s">
        <v>363</v>
      </c>
    </row>
    <row r="10" spans="1:5">
      <c r="A10" s="3" t="s">
        <v>185</v>
      </c>
    </row>
    <row r="11" spans="1:5">
      <c r="A11" s="4" t="s">
        <v>359</v>
      </c>
      <c r="B11" s="5" t="n">
        <v>1</v>
      </c>
      <c r="C11" s="5" t="n">
        <v>0</v>
      </c>
      <c r="D11" s="5" t="n">
        <v>1</v>
      </c>
      <c r="E11" s="5" t="n">
        <v>1</v>
      </c>
    </row>
    <row r="12" spans="1:5">
      <c r="A12" s="4" t="s">
        <v>360</v>
      </c>
      <c r="B12" s="5" t="n">
        <v>2</v>
      </c>
      <c r="C12" s="5" t="n">
        <v>3</v>
      </c>
      <c r="D12" s="5" t="n">
        <v>6</v>
      </c>
      <c r="E12" s="5" t="n">
        <v>7</v>
      </c>
    </row>
    <row r="13" spans="1:5">
      <c r="A13" s="4" t="s">
        <v>364</v>
      </c>
      <c r="B13" s="5" t="n">
        <v>-2</v>
      </c>
      <c r="C13" s="5" t="n">
        <v>-1</v>
      </c>
      <c r="D13" s="5" t="n">
        <v>-2</v>
      </c>
      <c r="E13" s="5" t="n">
        <v>-2</v>
      </c>
    </row>
    <row r="14" spans="1:5">
      <c r="A14" s="4" t="s">
        <v>362</v>
      </c>
      <c r="B14" s="7" t="n">
        <v>1</v>
      </c>
      <c r="C14" s="7" t="n">
        <v>2</v>
      </c>
      <c r="D14" s="7" t="n">
        <v>5</v>
      </c>
      <c r="E14" s="7"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5</v>
      </c>
      <c r="B1" s="2" t="s">
        <v>27</v>
      </c>
      <c r="D1" s="2" t="s">
        <v>1</v>
      </c>
    </row>
    <row r="2" spans="1:6">
      <c r="B2" s="2" t="s">
        <v>2</v>
      </c>
      <c r="C2" s="2" t="s">
        <v>28</v>
      </c>
      <c r="D2" s="2" t="s">
        <v>2</v>
      </c>
      <c r="E2" s="2" t="s">
        <v>28</v>
      </c>
      <c r="F2" s="2" t="s">
        <v>51</v>
      </c>
    </row>
    <row r="3" spans="1:6">
      <c r="A3" s="3" t="s">
        <v>188</v>
      </c>
    </row>
    <row r="4" spans="1:6">
      <c r="A4" s="4" t="s">
        <v>100</v>
      </c>
      <c r="D4" s="7" t="n">
        <v>4150</v>
      </c>
      <c r="E4" s="7" t="n">
        <v>2625</v>
      </c>
    </row>
    <row r="5" spans="1:6">
      <c r="A5" s="4" t="s">
        <v>366</v>
      </c>
      <c r="B5" s="7" t="n">
        <v>39</v>
      </c>
      <c r="C5" s="7" t="n">
        <v>32</v>
      </c>
      <c r="D5" s="5" t="n">
        <v>106</v>
      </c>
      <c r="E5" s="5" t="n">
        <v>100</v>
      </c>
    </row>
    <row r="6" spans="1:6">
      <c r="A6" s="4" t="s">
        <v>367</v>
      </c>
      <c r="B6" s="7" t="n">
        <v>95</v>
      </c>
      <c r="C6" s="7" t="n">
        <v>82</v>
      </c>
      <c r="D6" s="7" t="n">
        <v>281</v>
      </c>
      <c r="E6" s="5" t="n">
        <v>243</v>
      </c>
    </row>
    <row r="7" spans="1:6">
      <c r="A7" s="3" t="s">
        <v>368</v>
      </c>
    </row>
    <row r="8" spans="1:6">
      <c r="A8" s="4" t="s">
        <v>369</v>
      </c>
      <c r="B8" s="4" t="s">
        <v>370</v>
      </c>
      <c r="D8" s="4" t="s">
        <v>370</v>
      </c>
    </row>
    <row r="9" spans="1:6">
      <c r="A9" s="4" t="s">
        <v>371</v>
      </c>
      <c r="B9" s="7" t="n">
        <v>598</v>
      </c>
      <c r="D9" s="7" t="n">
        <v>598</v>
      </c>
      <c r="F9" s="7" t="n">
        <v>554</v>
      </c>
    </row>
    <row r="10" spans="1:6">
      <c r="A10" s="4" t="s">
        <v>372</v>
      </c>
    </row>
    <row r="11" spans="1:6">
      <c r="A11" s="3" t="s">
        <v>188</v>
      </c>
    </row>
    <row r="12" spans="1:6">
      <c r="A12" s="4" t="s">
        <v>100</v>
      </c>
      <c r="D12" s="5" t="n">
        <v>4200</v>
      </c>
      <c r="E12" s="5" t="n">
        <v>2600</v>
      </c>
    </row>
    <row r="13" spans="1:6">
      <c r="A13" s="4" t="s">
        <v>373</v>
      </c>
      <c r="D13" s="5" t="n">
        <v>217</v>
      </c>
      <c r="E13" s="5" t="n">
        <v>21</v>
      </c>
    </row>
    <row r="14" spans="1:6">
      <c r="A14" s="4" t="s">
        <v>374</v>
      </c>
      <c r="D14" s="5" t="n">
        <v>591</v>
      </c>
      <c r="E14" s="7" t="n">
        <v>1000</v>
      </c>
    </row>
    <row r="15" spans="1:6">
      <c r="A15" s="4" t="s">
        <v>375</v>
      </c>
      <c r="F15" s="5" t="n">
        <v>235</v>
      </c>
    </row>
    <row r="16" spans="1:6">
      <c r="A16" s="4" t="s">
        <v>376</v>
      </c>
      <c r="B16" s="5" t="n">
        <v>74</v>
      </c>
      <c r="D16" s="5" t="n">
        <v>74</v>
      </c>
      <c r="F16" s="5" t="n">
        <v>19</v>
      </c>
    </row>
    <row r="17" spans="1:6">
      <c r="A17" s="4" t="s">
        <v>377</v>
      </c>
    </row>
    <row r="18" spans="1:6">
      <c r="A18" s="3" t="s">
        <v>188</v>
      </c>
    </row>
    <row r="19" spans="1:6">
      <c r="A19" s="4" t="s">
        <v>378</v>
      </c>
      <c r="B19" s="7" t="n">
        <v>33</v>
      </c>
      <c r="D19" s="7" t="n">
        <v>33</v>
      </c>
      <c r="F19" s="7" t="n">
        <v>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s>
  <sheetData>
    <row r="1" spans="1:6">
      <c r="A1" s="1" t="s">
        <v>379</v>
      </c>
      <c r="C1" s="2" t="s">
        <v>27</v>
      </c>
      <c r="E1" s="2" t="s">
        <v>1</v>
      </c>
    </row>
    <row r="2" spans="1:6">
      <c r="C2" s="2" t="s">
        <v>2</v>
      </c>
      <c r="D2" s="2" t="s">
        <v>28</v>
      </c>
      <c r="E2" s="2" t="s">
        <v>2</v>
      </c>
      <c r="F2" s="2" t="s">
        <v>28</v>
      </c>
    </row>
    <row r="3" spans="1:6">
      <c r="A3" s="3" t="s">
        <v>380</v>
      </c>
    </row>
    <row r="4" spans="1:6">
      <c r="A4" s="4" t="s">
        <v>381</v>
      </c>
      <c r="E4" s="7" t="n">
        <v>231</v>
      </c>
      <c r="F4" s="7" t="n">
        <v>119</v>
      </c>
    </row>
    <row r="5" spans="1:6">
      <c r="A5" s="4" t="s">
        <v>382</v>
      </c>
      <c r="E5" s="5" t="n">
        <v>1</v>
      </c>
      <c r="F5" s="5" t="n">
        <v>-1</v>
      </c>
    </row>
    <row r="6" spans="1:6">
      <c r="A6" s="4" t="s">
        <v>383</v>
      </c>
      <c r="B6" s="4" t="s">
        <v>296</v>
      </c>
      <c r="C6" s="7" t="n">
        <v>-1</v>
      </c>
      <c r="D6" s="7" t="n">
        <v>0</v>
      </c>
      <c r="E6" s="5" t="n">
        <v>24</v>
      </c>
      <c r="F6" s="5" t="n">
        <v>-1</v>
      </c>
    </row>
    <row r="7" spans="1:6">
      <c r="A7" s="4" t="s">
        <v>384</v>
      </c>
      <c r="C7" s="5" t="n">
        <v>256</v>
      </c>
      <c r="D7" s="5" t="n">
        <v>117</v>
      </c>
      <c r="E7" s="5" t="n">
        <v>256</v>
      </c>
      <c r="F7" s="5" t="n">
        <v>117</v>
      </c>
    </row>
    <row r="8" spans="1:6">
      <c r="A8" s="4" t="s">
        <v>385</v>
      </c>
    </row>
    <row r="9" spans="1:6">
      <c r="A9" s="3" t="s">
        <v>380</v>
      </c>
    </row>
    <row r="10" spans="1:6">
      <c r="A10" s="4" t="s">
        <v>381</v>
      </c>
      <c r="E10" s="5" t="n">
        <v>-3</v>
      </c>
      <c r="F10" s="5" t="n">
        <v>-3</v>
      </c>
    </row>
    <row r="11" spans="1:6">
      <c r="A11" s="4" t="s">
        <v>382</v>
      </c>
      <c r="E11" s="5" t="n">
        <v>1</v>
      </c>
      <c r="F11" s="5" t="n">
        <v>-1</v>
      </c>
    </row>
    <row r="12" spans="1:6">
      <c r="A12" s="4" t="s">
        <v>383</v>
      </c>
      <c r="E12" s="5" t="n">
        <v>-1</v>
      </c>
      <c r="F12" s="5" t="n">
        <v>0</v>
      </c>
    </row>
    <row r="13" spans="1:6">
      <c r="A13" s="4" t="s">
        <v>384</v>
      </c>
      <c r="C13" s="5" t="n">
        <v>-3</v>
      </c>
      <c r="D13" s="5" t="n">
        <v>-4</v>
      </c>
      <c r="E13" s="5" t="n">
        <v>-3</v>
      </c>
      <c r="F13" s="5" t="n">
        <v>-4</v>
      </c>
    </row>
    <row r="14" spans="1:6">
      <c r="A14" s="4" t="s">
        <v>386</v>
      </c>
    </row>
    <row r="15" spans="1:6">
      <c r="A15" s="3" t="s">
        <v>380</v>
      </c>
    </row>
    <row r="16" spans="1:6">
      <c r="A16" s="4" t="s">
        <v>381</v>
      </c>
      <c r="B16" s="4" t="s">
        <v>298</v>
      </c>
      <c r="E16" s="5" t="n">
        <v>234</v>
      </c>
      <c r="F16" s="5" t="n">
        <v>122</v>
      </c>
    </row>
    <row r="17" spans="1:6">
      <c r="A17" s="4" t="s">
        <v>382</v>
      </c>
      <c r="B17" s="4" t="s">
        <v>298</v>
      </c>
      <c r="E17" s="5" t="n">
        <v>0</v>
      </c>
      <c r="F17" s="5" t="n">
        <v>0</v>
      </c>
    </row>
    <row r="18" spans="1:6">
      <c r="A18" s="4" t="s">
        <v>383</v>
      </c>
      <c r="B18" s="4" t="s">
        <v>298</v>
      </c>
      <c r="E18" s="5" t="n">
        <v>25</v>
      </c>
      <c r="F18" s="5" t="n">
        <v>-1</v>
      </c>
    </row>
    <row r="19" spans="1:6">
      <c r="A19" s="4" t="s">
        <v>384</v>
      </c>
      <c r="B19" s="4" t="s">
        <v>298</v>
      </c>
      <c r="C19" s="7" t="n">
        <v>259</v>
      </c>
      <c r="D19" s="7" t="n">
        <v>121</v>
      </c>
      <c r="E19" s="7" t="n">
        <v>259</v>
      </c>
      <c r="F19" s="7" t="n">
        <v>121</v>
      </c>
    </row>
    <row r="20" spans="1:6"/>
    <row r="21" spans="1:6">
      <c r="A21" s="4" t="s">
        <v>296</v>
      </c>
      <c r="B21" s="4" t="s">
        <v>387</v>
      </c>
    </row>
    <row r="22" spans="1:6">
      <c r="A22" s="4" t="s">
        <v>298</v>
      </c>
      <c r="B22" s="4" t="s">
        <v>388</v>
      </c>
    </row>
  </sheetData>
  <mergeCells count="6">
    <mergeCell ref="A1:B2"/>
    <mergeCell ref="C1:D1"/>
    <mergeCell ref="E1:F1"/>
    <mergeCell ref="A20:E20"/>
    <mergeCell ref="B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1</v>
      </c>
    </row>
    <row r="2" spans="1:3">
      <c r="A2" s="3" t="s">
        <v>82</v>
      </c>
    </row>
    <row r="3" spans="1:3">
      <c r="A3" s="4" t="s">
        <v>83</v>
      </c>
      <c r="B3" s="7" t="n">
        <v>9596</v>
      </c>
      <c r="C3" s="7" t="n">
        <v>86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9</v>
      </c>
      <c r="C1" s="2" t="s">
        <v>27</v>
      </c>
      <c r="E1" s="2" t="s">
        <v>1</v>
      </c>
    </row>
    <row r="2" spans="1:6">
      <c r="C2" s="2" t="s">
        <v>2</v>
      </c>
      <c r="D2" s="2" t="s">
        <v>28</v>
      </c>
      <c r="E2" s="2" t="s">
        <v>2</v>
      </c>
      <c r="F2" s="2" t="s">
        <v>28</v>
      </c>
    </row>
    <row r="3" spans="1:6">
      <c r="A3" s="3" t="s">
        <v>390</v>
      </c>
    </row>
    <row r="4" spans="1:6">
      <c r="A4" s="4" t="s">
        <v>391</v>
      </c>
      <c r="B4" s="4" t="s">
        <v>296</v>
      </c>
      <c r="C4" s="7" t="n">
        <v>2</v>
      </c>
      <c r="D4" s="7" t="n">
        <v>1</v>
      </c>
      <c r="E4" s="7" t="n">
        <v>-23</v>
      </c>
      <c r="F4" s="7" t="n">
        <v>2</v>
      </c>
    </row>
    <row r="5" spans="1:6">
      <c r="A5" s="4" t="s">
        <v>392</v>
      </c>
      <c r="B5" s="4" t="s">
        <v>296</v>
      </c>
      <c r="C5" s="5" t="n">
        <v>-1</v>
      </c>
      <c r="D5" s="5" t="n">
        <v>-1</v>
      </c>
      <c r="E5" s="5" t="n">
        <v>-1</v>
      </c>
      <c r="F5" s="5" t="n">
        <v>-1</v>
      </c>
    </row>
    <row r="6" spans="1:6">
      <c r="A6" s="4" t="s">
        <v>393</v>
      </c>
      <c r="B6" s="4" t="s">
        <v>296</v>
      </c>
      <c r="C6" s="5" t="n">
        <v>1</v>
      </c>
      <c r="D6" s="5" t="n">
        <v>0</v>
      </c>
      <c r="E6" s="5" t="n">
        <v>-24</v>
      </c>
      <c r="F6" s="5" t="n">
        <v>1</v>
      </c>
    </row>
    <row r="7" spans="1:6">
      <c r="A7" s="4" t="s">
        <v>394</v>
      </c>
    </row>
    <row r="8" spans="1:6">
      <c r="A8" s="3" t="s">
        <v>390</v>
      </c>
    </row>
    <row r="9" spans="1:6">
      <c r="A9" s="4" t="s">
        <v>391</v>
      </c>
      <c r="B9" s="4" t="s">
        <v>395</v>
      </c>
      <c r="C9" s="7" t="n">
        <v>2</v>
      </c>
      <c r="D9" s="7" t="n">
        <v>1</v>
      </c>
      <c r="E9" s="5" t="n">
        <v>2</v>
      </c>
      <c r="F9" s="5" t="n">
        <v>2</v>
      </c>
    </row>
    <row r="10" spans="1:6">
      <c r="A10" s="4" t="s">
        <v>396</v>
      </c>
    </row>
    <row r="11" spans="1:6">
      <c r="A11" s="3" t="s">
        <v>390</v>
      </c>
    </row>
    <row r="12" spans="1:6">
      <c r="A12" s="4" t="s">
        <v>391</v>
      </c>
      <c r="B12" s="4" t="s">
        <v>395</v>
      </c>
      <c r="E12" s="5" t="n">
        <v>1</v>
      </c>
      <c r="F12" s="5" t="n">
        <v>0</v>
      </c>
    </row>
    <row r="13" spans="1:6">
      <c r="A13" s="4" t="s">
        <v>397</v>
      </c>
    </row>
    <row r="14" spans="1:6">
      <c r="A14" s="3" t="s">
        <v>390</v>
      </c>
    </row>
    <row r="15" spans="1:6">
      <c r="A15" s="4" t="s">
        <v>391</v>
      </c>
      <c r="B15" s="4" t="s">
        <v>395</v>
      </c>
      <c r="E15" s="7" t="n">
        <v>-26</v>
      </c>
      <c r="F15" s="7" t="n">
        <v>0</v>
      </c>
    </row>
    <row r="16" spans="1:6"/>
    <row r="17" spans="1:6">
      <c r="A17" s="4" t="s">
        <v>296</v>
      </c>
      <c r="B17" s="4" t="s">
        <v>387</v>
      </c>
    </row>
    <row r="18" spans="1:6">
      <c r="A18" s="4" t="s">
        <v>298</v>
      </c>
      <c r="B18" s="4" t="s">
        <v>398</v>
      </c>
    </row>
  </sheetData>
  <mergeCells count="6">
    <mergeCell ref="A1:B2"/>
    <mergeCell ref="C1:D1"/>
    <mergeCell ref="E1:F1"/>
    <mergeCell ref="A16:E16"/>
    <mergeCell ref="B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400</v>
      </c>
    </row>
    <row r="4" spans="1:5">
      <c r="A4" s="4" t="s">
        <v>401</v>
      </c>
      <c r="D4" s="5" t="n">
        <v>26</v>
      </c>
    </row>
    <row r="5" spans="1:5">
      <c r="A5" s="4" t="s">
        <v>402</v>
      </c>
      <c r="B5" s="7" t="n">
        <v>4038</v>
      </c>
      <c r="C5" s="7" t="n">
        <v>3374</v>
      </c>
      <c r="D5" s="7" t="n">
        <v>11910</v>
      </c>
      <c r="E5" s="7" t="n">
        <v>10455</v>
      </c>
    </row>
    <row r="6" spans="1:5">
      <c r="A6" s="4" t="s">
        <v>403</v>
      </c>
      <c r="B6" s="5" t="n">
        <v>2109</v>
      </c>
      <c r="C6" s="5" t="n">
        <v>1940</v>
      </c>
      <c r="D6" s="5" t="n">
        <v>5739</v>
      </c>
      <c r="E6" s="5" t="n">
        <v>5294</v>
      </c>
    </row>
    <row r="7" spans="1:5">
      <c r="A7" s="4" t="s">
        <v>40</v>
      </c>
      <c r="B7" s="7" t="n">
        <v>-32</v>
      </c>
      <c r="C7" s="5" t="n">
        <v>-23</v>
      </c>
      <c r="D7" s="7" t="n">
        <v>-82</v>
      </c>
      <c r="E7" s="5" t="n">
        <v>-59</v>
      </c>
    </row>
    <row r="8" spans="1:5">
      <c r="A8" s="4" t="s">
        <v>404</v>
      </c>
    </row>
    <row r="9" spans="1:5">
      <c r="A9" s="3" t="s">
        <v>400</v>
      </c>
    </row>
    <row r="10" spans="1:5">
      <c r="A10" s="4" t="s">
        <v>402</v>
      </c>
      <c r="C10" s="5" t="n">
        <v>3361</v>
      </c>
      <c r="E10" s="5" t="n">
        <v>10415</v>
      </c>
    </row>
    <row r="11" spans="1:5">
      <c r="A11" s="4" t="s">
        <v>403</v>
      </c>
      <c r="C11" s="5" t="n">
        <v>1953</v>
      </c>
      <c r="E11" s="5" t="n">
        <v>5334</v>
      </c>
    </row>
    <row r="12" spans="1:5">
      <c r="A12" s="4" t="s">
        <v>40</v>
      </c>
      <c r="C12" s="5" t="n">
        <v>-10</v>
      </c>
      <c r="E12" s="5" t="n">
        <v>19</v>
      </c>
    </row>
    <row r="13" spans="1:5">
      <c r="A13" s="4" t="s">
        <v>405</v>
      </c>
    </row>
    <row r="14" spans="1:5">
      <c r="A14" s="3" t="s">
        <v>400</v>
      </c>
    </row>
    <row r="15" spans="1:5">
      <c r="A15" s="4" t="s">
        <v>402</v>
      </c>
      <c r="C15" s="5" t="n">
        <v>13</v>
      </c>
      <c r="E15" s="5" t="n">
        <v>40</v>
      </c>
    </row>
    <row r="16" spans="1:5">
      <c r="A16" s="4" t="s">
        <v>403</v>
      </c>
      <c r="C16" s="5" t="n">
        <v>-13</v>
      </c>
      <c r="E16" s="5" t="n">
        <v>-40</v>
      </c>
    </row>
    <row r="17" spans="1:5">
      <c r="A17" s="4" t="s">
        <v>40</v>
      </c>
      <c r="C17" s="7" t="n">
        <v>-13</v>
      </c>
      <c r="E17" s="7" t="n">
        <v>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1</v>
      </c>
    </row>
    <row r="3" spans="1:3">
      <c r="A3" s="3" t="s">
        <v>400</v>
      </c>
    </row>
    <row r="4" spans="1:3">
      <c r="A4" s="4" t="s">
        <v>401</v>
      </c>
      <c r="B4" s="5" t="n">
        <v>26</v>
      </c>
    </row>
    <row r="5" spans="1:3">
      <c r="A5" s="4" t="s">
        <v>407</v>
      </c>
    </row>
    <row r="6" spans="1:3">
      <c r="A6" s="3" t="s">
        <v>400</v>
      </c>
    </row>
    <row r="7" spans="1:3">
      <c r="A7" s="4" t="s">
        <v>310</v>
      </c>
      <c r="C7" s="7"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8</v>
      </c>
    </row>
    <row r="3" spans="1:3">
      <c r="A3" s="3" t="s">
        <v>85</v>
      </c>
    </row>
    <row r="4" spans="1:3">
      <c r="A4" s="4" t="s">
        <v>43</v>
      </c>
      <c r="B4" s="7" t="n">
        <v>3847</v>
      </c>
      <c r="C4" s="7" t="n">
        <v>2838</v>
      </c>
    </row>
    <row r="5" spans="1:3">
      <c r="A5" s="3" t="s">
        <v>86</v>
      </c>
    </row>
    <row r="6" spans="1:3">
      <c r="A6" s="4" t="s">
        <v>34</v>
      </c>
      <c r="B6" s="5" t="n">
        <v>1726</v>
      </c>
      <c r="C6" s="5" t="n">
        <v>1756</v>
      </c>
    </row>
    <row r="7" spans="1:3">
      <c r="A7" s="4" t="s">
        <v>68</v>
      </c>
      <c r="B7" s="5" t="n">
        <v>279</v>
      </c>
      <c r="C7" s="5" t="n">
        <v>426</v>
      </c>
    </row>
    <row r="8" spans="1:3">
      <c r="A8" s="4" t="s">
        <v>87</v>
      </c>
      <c r="B8" s="5" t="n">
        <v>-24</v>
      </c>
      <c r="C8" s="5" t="n">
        <v>-63</v>
      </c>
    </row>
    <row r="9" spans="1:3">
      <c r="A9" s="4" t="s">
        <v>88</v>
      </c>
      <c r="B9" s="5" t="n">
        <v>-106</v>
      </c>
      <c r="C9" s="5" t="n">
        <v>-133</v>
      </c>
    </row>
    <row r="10" spans="1:3">
      <c r="A10" s="3" t="s">
        <v>89</v>
      </c>
    </row>
    <row r="11" spans="1:3">
      <c r="A11" s="4" t="s">
        <v>54</v>
      </c>
      <c r="B11" s="5" t="n">
        <v>-125</v>
      </c>
      <c r="C11" s="5" t="n">
        <v>-99</v>
      </c>
    </row>
    <row r="12" spans="1:3">
      <c r="A12" s="4" t="s">
        <v>55</v>
      </c>
      <c r="B12" s="5" t="n">
        <v>-23</v>
      </c>
      <c r="C12" s="5" t="n">
        <v>18</v>
      </c>
    </row>
    <row r="13" spans="1:3">
      <c r="A13" s="4" t="s">
        <v>56</v>
      </c>
      <c r="B13" s="5" t="n">
        <v>-55</v>
      </c>
      <c r="C13" s="5" t="n">
        <v>11</v>
      </c>
    </row>
    <row r="14" spans="1:3">
      <c r="A14" s="4" t="s">
        <v>64</v>
      </c>
      <c r="B14" s="5" t="n">
        <v>424</v>
      </c>
      <c r="C14" s="5" t="n">
        <v>14</v>
      </c>
    </row>
    <row r="15" spans="1:3">
      <c r="A15" s="4" t="s">
        <v>90</v>
      </c>
      <c r="B15" s="5" t="n">
        <v>5943</v>
      </c>
      <c r="C15" s="5" t="n">
        <v>4768</v>
      </c>
    </row>
    <row r="16" spans="1:3">
      <c r="A16" s="3" t="s">
        <v>91</v>
      </c>
    </row>
    <row r="17" spans="1:3">
      <c r="A17" s="4" t="s">
        <v>92</v>
      </c>
      <c r="B17" s="5" t="n">
        <v>-2022</v>
      </c>
      <c r="C17" s="5" t="n">
        <v>-2107</v>
      </c>
    </row>
    <row r="18" spans="1:3">
      <c r="A18" s="4" t="s">
        <v>93</v>
      </c>
      <c r="B18" s="5" t="n">
        <v>-134</v>
      </c>
      <c r="C18" s="5" t="n">
        <v>-280</v>
      </c>
    </row>
    <row r="19" spans="1:3">
      <c r="A19" s="4" t="s">
        <v>94</v>
      </c>
      <c r="B19" s="5" t="n">
        <v>-23</v>
      </c>
      <c r="C19" s="5" t="n">
        <v>-9</v>
      </c>
    </row>
    <row r="20" spans="1:3">
      <c r="A20" s="4" t="s">
        <v>95</v>
      </c>
      <c r="B20" s="5" t="n">
        <v>37</v>
      </c>
      <c r="C20" s="5" t="n">
        <v>25</v>
      </c>
    </row>
    <row r="21" spans="1:3">
      <c r="A21" s="4" t="s">
        <v>88</v>
      </c>
      <c r="B21" s="5" t="n">
        <v>-114</v>
      </c>
      <c r="C21" s="5" t="n">
        <v>-204</v>
      </c>
    </row>
    <row r="22" spans="1:3">
      <c r="A22" s="4" t="s">
        <v>96</v>
      </c>
      <c r="B22" s="5" t="n">
        <v>-2256</v>
      </c>
      <c r="C22" s="5" t="n">
        <v>-2575</v>
      </c>
    </row>
    <row r="23" spans="1:3">
      <c r="A23" s="3" t="s">
        <v>97</v>
      </c>
    </row>
    <row r="24" spans="1:3">
      <c r="A24" s="4" t="s">
        <v>98</v>
      </c>
      <c r="B24" s="5" t="n">
        <v>1500</v>
      </c>
      <c r="C24" s="5" t="n">
        <v>1250</v>
      </c>
    </row>
    <row r="25" spans="1:3">
      <c r="A25" s="4" t="s">
        <v>99</v>
      </c>
      <c r="B25" s="5" t="n">
        <v>-711</v>
      </c>
      <c r="C25" s="5" t="n">
        <v>-710</v>
      </c>
    </row>
    <row r="26" spans="1:3">
      <c r="A26" s="4" t="s">
        <v>100</v>
      </c>
      <c r="B26" s="5" t="n">
        <v>-4150</v>
      </c>
      <c r="C26" s="5" t="n">
        <v>-2625</v>
      </c>
    </row>
    <row r="27" spans="1:3">
      <c r="A27" s="4" t="s">
        <v>88</v>
      </c>
      <c r="B27" s="5" t="n">
        <v>-21</v>
      </c>
      <c r="C27" s="5" t="n">
        <v>-20</v>
      </c>
    </row>
    <row r="28" spans="1:3">
      <c r="A28" s="4" t="s">
        <v>101</v>
      </c>
      <c r="B28" s="5" t="n">
        <v>-3382</v>
      </c>
      <c r="C28" s="5" t="n">
        <v>-2105</v>
      </c>
    </row>
    <row r="29" spans="1:3">
      <c r="A29" s="4" t="s">
        <v>102</v>
      </c>
      <c r="B29" s="5" t="n">
        <v>305</v>
      </c>
      <c r="C29" s="5" t="n">
        <v>88</v>
      </c>
    </row>
    <row r="30" spans="1:3">
      <c r="A30" s="3" t="s">
        <v>103</v>
      </c>
    </row>
    <row r="31" spans="1:3">
      <c r="A31" s="4" t="s">
        <v>104</v>
      </c>
      <c r="B31" s="5" t="n">
        <v>1975</v>
      </c>
      <c r="C31" s="5" t="n">
        <v>3218</v>
      </c>
    </row>
    <row r="32" spans="1:3">
      <c r="A32" s="4" t="s">
        <v>105</v>
      </c>
      <c r="B32" s="5" t="n">
        <v>2280</v>
      </c>
      <c r="C32" s="5" t="n">
        <v>3306</v>
      </c>
    </row>
    <row r="33" spans="1:3">
      <c r="A33" s="3" t="s">
        <v>106</v>
      </c>
    </row>
    <row r="34" spans="1:3">
      <c r="A34" s="4" t="s">
        <v>107</v>
      </c>
      <c r="B34" s="5" t="n">
        <v>819</v>
      </c>
      <c r="C34" s="5" t="n">
        <v>833</v>
      </c>
    </row>
    <row r="35" spans="1:3">
      <c r="A35" s="4" t="s">
        <v>108</v>
      </c>
      <c r="B35" s="5" t="n">
        <v>166</v>
      </c>
      <c r="C35" s="5" t="n">
        <v>147</v>
      </c>
    </row>
    <row r="36" spans="1:3">
      <c r="A36" s="4" t="s">
        <v>109</v>
      </c>
      <c r="B36" s="5" t="n">
        <v>540</v>
      </c>
      <c r="C36" s="5" t="n">
        <v>1193</v>
      </c>
    </row>
    <row r="37" spans="1:3">
      <c r="A37" s="4" t="s">
        <v>110</v>
      </c>
      <c r="B37" s="7" t="n">
        <v>4</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6"/>
  </cols>
  <sheetData>
    <row r="1" spans="1:4">
      <c r="A1" s="1" t="s">
        <v>111</v>
      </c>
      <c r="B1" s="2" t="s">
        <v>112</v>
      </c>
      <c r="C1" s="2" t="s">
        <v>113</v>
      </c>
      <c r="D1" s="2" t="s">
        <v>114</v>
      </c>
    </row>
    <row r="2" spans="1:4">
      <c r="A2" s="4" t="s">
        <v>115</v>
      </c>
      <c r="B2" s="7" t="n">
        <v>-3</v>
      </c>
      <c r="C2" s="7" t="n">
        <v>-3</v>
      </c>
      <c r="D2" s="7" t="n">
        <v>0</v>
      </c>
    </row>
    <row r="3" spans="1:4">
      <c r="A3" s="4" t="s">
        <v>116</v>
      </c>
      <c r="B3" s="5" t="n">
        <v>0</v>
      </c>
      <c r="C3" s="5" t="n">
        <v>1</v>
      </c>
      <c r="D3" s="5" t="n">
        <v>-1</v>
      </c>
    </row>
    <row r="4" spans="1:4">
      <c r="A4" s="4" t="s">
        <v>117</v>
      </c>
      <c r="B4" s="5" t="n">
        <v>0</v>
      </c>
      <c r="C4" s="5" t="n">
        <v>-26</v>
      </c>
      <c r="D4" s="5" t="n">
        <v>26</v>
      </c>
    </row>
    <row r="5" spans="1:4">
      <c r="A5" s="4" t="s">
        <v>118</v>
      </c>
      <c r="B5" s="5" t="n">
        <v>43009</v>
      </c>
      <c r="C5" s="5" t="n">
        <v>42778</v>
      </c>
      <c r="D5" s="5" t="n">
        <v>231</v>
      </c>
    </row>
    <row r="6" spans="1:4">
      <c r="A6" s="4" t="s">
        <v>100</v>
      </c>
      <c r="B6" s="5" t="n">
        <v>-4150</v>
      </c>
      <c r="C6" s="5" t="n">
        <v>-4150</v>
      </c>
      <c r="D6" s="5" t="n">
        <v>0</v>
      </c>
    </row>
    <row r="7" spans="1:4">
      <c r="A7" s="4" t="s">
        <v>119</v>
      </c>
      <c r="B7" s="5" t="n">
        <v>3847</v>
      </c>
      <c r="C7" s="5" t="n">
        <v>3847</v>
      </c>
      <c r="D7" s="5" t="n">
        <v>0</v>
      </c>
    </row>
    <row r="8" spans="1:4">
      <c r="A8" s="4" t="s">
        <v>120</v>
      </c>
      <c r="B8" s="7" t="n">
        <v>42703</v>
      </c>
      <c r="C8" s="7" t="n">
        <v>42447</v>
      </c>
      <c r="D8" s="7" t="n">
        <v>2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43:44Z</dcterms:created>
  <dcterms:modified xmlns:dcterms="http://purl.org/dc/terms/" xmlns:xsi="http://www.w3.org/2001/XMLSchema-instance" xsi:type="dcterms:W3CDTF">2018-11-02T17:43:44Z</dcterms:modified>
</cp:coreProperties>
</file>